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Cash Equivalents and Marketable" sheetId="8" r:id="rId8"/>
    <s:sheet name="Fair Value Measurements and Fai" sheetId="9" r:id="rId9"/>
    <s:sheet name="Significant Agreements" sheetId="10" r:id="rId10"/>
    <s:sheet name="Property and Equipment, Net" sheetId="11" r:id="rId11"/>
    <s:sheet name="Accrued Expenses and Other Curr" sheetId="12" r:id="rId12"/>
    <s:sheet name="Commitments and Contingencies" sheetId="13" r:id="rId13"/>
    <s:sheet name="Stock Option Plans" sheetId="14" r:id="rId14"/>
    <s:sheet name="401(k) Savings Plan" sheetId="15" r:id="rId15"/>
    <s:sheet name="Net Loss Per Share" sheetId="16" r:id="rId16"/>
    <s:sheet name="Summary of Significant Accoun17" sheetId="17" r:id="rId17"/>
    <s:sheet name="Cash Equivalents and Marketab18" sheetId="18" r:id="rId18"/>
    <s:sheet name="Fair Value Measurements and F19" sheetId="19" r:id="rId19"/>
    <s:sheet name="Property and Equipment, Net (Ta" sheetId="20" r:id="rId20"/>
    <s:sheet name="Accrued Expenses and Other Cu21" sheetId="21" r:id="rId21"/>
    <s:sheet name="Stock Option Plans (Tables)" sheetId="22" r:id="rId22"/>
    <s:sheet name="Organization and Basis of Pre23" sheetId="23" r:id="rId23"/>
    <s:sheet name="Cash Equivalents and Marketab24" sheetId="24" r:id="rId24"/>
    <s:sheet name="Cash Equivalents and Marketab25" sheetId="25" r:id="rId25"/>
    <s:sheet name="Fair Value Measurements and F26" sheetId="26" r:id="rId26"/>
    <s:sheet name="Fair Value Measurements and F27" sheetId="27" r:id="rId27"/>
    <s:sheet name="Significant Agreements - Additi" sheetId="28" r:id="rId28"/>
    <s:sheet name="Property and Equipment, Net - S" sheetId="29" r:id="rId29"/>
    <s:sheet name="Property and Equipment, Net - A" sheetId="30" r:id="rId30"/>
    <s:sheet name="Accrued Expenses and Other Cu31" sheetId="31" r:id="rId31"/>
    <s:sheet name="Commitments and Contingencies -" sheetId="32" r:id="rId32"/>
    <s:sheet name="Stock Option Plans - Additional" sheetId="33" r:id="rId33"/>
    <s:sheet name="Stock Option Plans - Summary of" sheetId="34" r:id="rId34"/>
    <s:sheet name="Stock Option Plans - Summary 35" sheetId="35" r:id="rId35"/>
    <s:sheet name="Stock Option Plans - Stock-Base" sheetId="36" r:id="rId36"/>
    <s:sheet name="Stock Option Plans - Summary 37" sheetId="37" r:id="rId37"/>
    <s:sheet name="Stock Option Plans - Schedule o" sheetId="38" r:id="rId38"/>
    <s:sheet name="401(k) Savings Plan - Additiona" sheetId="39" r:id="rId39"/>
    <s:sheet name="Net Loss Per Share - Additional" sheetId="40" r:id="rId40"/>
  </s:sheets>
  <s:definedNames/>
  <s:calcPr calcId="124519" calcMode="auto" fullCalcOnLoad="1"/>
</s:workbook>
</file>

<file path=xl/sharedStrings.xml><?xml version="1.0" encoding="utf-8"?>
<sst xmlns="http://schemas.openxmlformats.org/spreadsheetml/2006/main" uniqueCount="36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AVL</t>
  </si>
  <si>
    <t>Entity Registrant Name</t>
  </si>
  <si>
    <t>Avalanche Bio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Receivable from collaborative partner</t>
  </si>
  <si>
    <t>Prepaid expenses and other current assets</t>
  </si>
  <si>
    <t>Total current assets</t>
  </si>
  <si>
    <t>Property and equipment, net</t>
  </si>
  <si>
    <t>Deposit and other long-term assets</t>
  </si>
  <si>
    <t>Total assets</t>
  </si>
  <si>
    <t>Current liabilities:</t>
  </si>
  <si>
    <t>Accounts payable</t>
  </si>
  <si>
    <t>Restructuring liabilities</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Total liabilities</t>
  </si>
  <si>
    <t>Commitments and contingencies (Note 8)</t>
  </si>
  <si>
    <t xml:space="preserve"> </t>
  </si>
  <si>
    <t>Stockholders’ equity:</t>
  </si>
  <si>
    <t>Preferred stock, $0.0001 par value, 5,000,000 shares authorized; no shares issued and outstanding</t>
  </si>
  <si>
    <t>Common stock, $0.0001 par value, 300,000,000 shares authorized at March 31, 2016 and December 31, 2015; 27,094,955 and 25,858,722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5</t>
  </si>
  <si>
    <t>Income Statement [Abstract]</t>
  </si>
  <si>
    <t>Collaboration revenue</t>
  </si>
  <si>
    <t>Operating expenses:</t>
  </si>
  <si>
    <t>Research and development</t>
  </si>
  <si>
    <t>General and administrative</t>
  </si>
  <si>
    <t>Total operating expenses</t>
  </si>
  <si>
    <t>Operating loss</t>
  </si>
  <si>
    <t>Other income</t>
  </si>
  <si>
    <t>Other income, net</t>
  </si>
  <si>
    <t>Total other income, net</t>
  </si>
  <si>
    <t>Net loss</t>
  </si>
  <si>
    <t>Other comprehensive loss:</t>
  </si>
  <si>
    <t>Net unrealized gain (loss) on marketable securities</t>
  </si>
  <si>
    <t>Foreign currency translation adjustment</t>
  </si>
  <si>
    <t>Comprehensive loss</t>
  </si>
  <si>
    <t>Net loss per share attributable to common stockholders-basic and diluted</t>
  </si>
  <si>
    <t>Weighted-average common shares outstanding-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premium on marketable securities</t>
  </si>
  <si>
    <t>Changes in operating assets and liabilities:</t>
  </si>
  <si>
    <t>Accounts receivable</t>
  </si>
  <si>
    <t>Deposit</t>
  </si>
  <si>
    <t>Deferred revenue</t>
  </si>
  <si>
    <t>Deferred rent</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sales of common stock, net of offering cost</t>
  </si>
  <si>
    <t>Proceeds from issuance of common stock pursuant to option exercises</t>
  </si>
  <si>
    <t>Net cash provided by financing activities</t>
  </si>
  <si>
    <t>Effect of foreign currency exchange rate on cash and cash equivalents</t>
  </si>
  <si>
    <t>Net increase in cash and cash equivalents</t>
  </si>
  <si>
    <t>Cash and cash equivalents at beginning of period</t>
  </si>
  <si>
    <t>Cash and cash equivalents at end of period</t>
  </si>
  <si>
    <t>Supplemental schedule of noncash investing and financing information</t>
  </si>
  <si>
    <t>Fixed assets in accounts payable and current liabilities</t>
  </si>
  <si>
    <t>Organization and Basis of Presentation</t>
  </si>
  <si>
    <t>Accounting Policies [Abstract]</t>
  </si>
  <si>
    <t xml:space="preserve">1. Organization and Basis of Presentation Avalanche Biotechnologies, Inc. (the “Company”, “we” or “us”) was incorporated in Delaware on July 17, 2006, and is headquartered in Menlo Park, California. The Company is a gene therapy company committed to discovering and developing novel medicines that can offer potentially life-changing therapeutic benefit to patients suffering from chronic or debilitating disease. Since the Company’s inception, it has devoted its efforts principally to performing research and development activities, including conducting preclinical studies, early clinical trials, filing patent applications, obtaining regulatory approvals, hiring personnel, and raising capital to support these activities. The Company has not generated any revenue from the sale of products since its inception. The Company has experienced net losses since its inception and has an accumulated deficit of $99.6 million as of March 31, 2016. The Company expects to incur losses and have negative net cash flows from operating activities as it expands its portfolio and engages in further research and development activities. The Company believes that it has sufficient funds to continue operations for the foreseeable future. On January 29, 2016, the Company entered into an acquisition agreement (the Agreement) with Annapurna Therapeutics SAS (Annapurna), a privately-held biopharmaceutical company focused on advancing gene therapy for unmet medical needs, certain shareholders of Annapurna (the Contributors), and Shareholder Representative Services LLC, a Colorado limited liability company, acting as the representative of the Contributors. Upon the terms and subject to the conditions described in the Agreement, the Company will acquire all of the issued and outstanding capital stock of Annapurna in exchange for approximately 13.1 million newly issued shares of the Company’s common stock (the Company Common Stock), and the outstanding options or other rights to purchase capital stock of Annapurna (the Annapurna Options) will be converted into options relating to approximately 4.7 million shares of the Company Common Stock (the Company Options) (together with the other transactions contemplated by the Agreement, the Transaction). Each Company Option will relate to the whole number of shares of Company Common Stock (rounded down to the nearest whole share) equal to the number of the shares of the common stock of Annapurna subject to such Annapurna Option multiplied by 9.5615 (as may be adjusted pursuant to the Agreement, the Exchange Ratio). The exercise price per share for the Company Option will be equal to the exercise price per share of such Annapurna Option divided by the Exchange Ratio. Holders of Annapurna Options may exercise their Annapurna Options prior to the closing of the transaction, in which case each such exercising holder will become party to the Agreement as a Contributor and receive newly issued shares of the Company’s common stock upon closing instead of Company Options. The issuance of new shares of the Company Common Stock in connection with the Transaction (the Company Stock Issuance) requires the Company’s stockholders’ vote and is expected to close in the second quarter of 2016. The Agreement may be terminated by either party under certain circumstances as defined in the Agreement, including, among others, if the closing of the acquisition has not occurred by the six-month anniversary of the execution of the Agreement, subject to certain exceptions, or if the Company’s stockholders fail to approve the Company Stock Issuance. The Agreement provides for the Company to pay to Annapurna a reverse termination fee of $4,000,000 if the Agreement is terminated by either party for the Company’s failure to obtain the required vote of the Company’s stockholders for the Company Stock Issuance or if the Agreement is terminated by Annapurna upon a certain defined triggering event. The Agreement also provides for the Company to pay to Annapurna a reverse termination fee of $6,000,000 (less the $4,000,000 reverse termination fee described above, if paid) if the Agreement is terminated by either party for the failure to obtain the required vote of the Company’s stockholders or by Annapurna upon certain other triggering events, and either (x) the Company consummates within twelve months of such termination an alternative transaction that was publicly announced or communicated in writing to the Company’s board of directors prior to such termination or (y) the Company consummates within six months of such termination an alternative transaction that is first publicly announced or otherwise communicated in writing to the Company’s board of directors following the termination of the Agreement while an alternative transaction described in the foregoing clause (x) remains outstanding and not withdrawn. Follow-on Offerings —In January 2015, the Company completed a public offering of 2,369,375 shares of its common stock (Follow-on Offering), which included 359,918 shares the Company issued pursuant to the underwriters’ exercise of their option to purchase additional shares, and the Company received net proceeds of approximately $130.6 million, after underwriting discounts, commissions and offering expenses. In March 2015, (i) the Company received net proceeds of approximately $8.3 million, after discounts and other issuance costs, which resulted from the sale of 230,000 common shares, and (ii) the Company issued 230,000 common shares to a shareholder that exercised warrants prior to the initial public offering.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month period ended March 31,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consolidated financial statements. The accompanying condensed consolidated financial statements and related financial information should be read in conjunction with the audited consolidated financial statements and the related notes thereto included in the Company’s Annual Report on Form 10-K for the year ended December 31, 2015 filed with the SEC. </t>
  </si>
  <si>
    <t>Summary of Significant Accounting Policies</t>
  </si>
  <si>
    <t>2. Summary of Significant Accounting Policies The accounting policies followed in the preparation of the interim condensed consolidated financial statements are consistent in all material respects with those presented in Note 2 to the consolidated financial statements included in the Company’s Annual Report on Form 10-K for the year ended December 31, 2015. Recently Issued Accounting Pronouncements — In May 2014, the Financial Accounting Standards Board ( FASB) issued Accounting Standard Update (ASU) No. 2014-09, Revenue from Contracts with Customers (Topic 606), which supersedes the revenue recognition requirements in ASC 605 ,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adopt ASU 2014-09 using a full retrospective approach or report the cumulative effect as of the date of adop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Company is evaluating the application of this ASU, but has not yet determined the potential effects it may have on the Company’s consolidated financial statements. In August 2014, the FASB issued ASU 2014-15, Presentation of Financial Statements—Going Concern (Subtopic 205-40): Disclosure of Uncertainties about an Entity’s Ability to Continue as a Going Concern On January 5, 2016, the FASB issued ASU 2016-01, Recognition and Measurement of Financial Assets and Financial Liabilities In February 2016, the FASB issued ASU No. 2016-2, Leases In March 2016, the FASB issued ASU No. 2016-9, Compensation-Stock Compensation: Improvements to Employee Share-Based Payment Accounting The Company has reviewed other recent accounting pronouncements and concluded they are either not applicable to the business or no material effect is expected on the consolidated financial statements as a result of future adoption.</t>
  </si>
  <si>
    <t>Cash Equivalents and Marketable Securities</t>
  </si>
  <si>
    <t>Cash And Cash Equivalents [Abstract]</t>
  </si>
  <si>
    <t xml:space="preserve">3. Cash Equivalents and Marketable Securities The Company did not hold any marketable securities as of March 31, 2016, all investments were held in money market funds and are treated as cash equivalents. The investments reported as of December 31, 2015 were all held until maturity and no realized gains or losses were recorded in the three months ended March 31, 2016. The following is a summary of the cash equivalents and marketable securities as of December 31, 2015: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
As of December 31, 2015, the contractual maturities of the Company’s marketable securities were less than one year. The Company has not sold any securities prior to maturity and so does not consider any gains or losses on these investment to be other-than-temporarily impaired. There were no sales of available-for-sale securities in any of the periods presented. </t>
  </si>
  <si>
    <t>Fair Value Measurements and Fair Value of Financial Instruments</t>
  </si>
  <si>
    <t>Fair Value Disclosures [Abstract]</t>
  </si>
  <si>
    <t>4. Fair Value Measurements and Fair Value of Financial Instru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securities, U.S. government agency securities and certificate of deposit are valued primarily using market prices of comparable securities, bid/ask quotes, interest rate yields and prepayment spreads and are included in Level 2. There were no transfers within the hierarchy during the three months ended March 31, 2016 and the year ended December 31, 2015. As of March 31, 2016 and December 31, 2015, the Company had no Level 3 assets or liabilities. The following table summarizes, for asset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March 31, 2016
Assets:
Money Market Funds - cash equivalent
$
241,663
$
241,663
$
—
$
—
Total Cash Equivalents
$
241,663
$
241,663
$
—
$
—
December 31, 2015
Assets:
Money Market Funds - cash equivalent
$
208,588
$
208,588
$
—
$
—
Certificates of Deposit
1,680
—
1,680
—
U.S. Treasury Securities
15,042
—
15,042
—
U.S. Government Agency Securities
21,010
—
21,010
—
Total Cash Equivalents and Marketable Securities
$
246,320
$
208,588
$
37,732
$
—</t>
  </si>
  <si>
    <t>Significant Agreements</t>
  </si>
  <si>
    <t>Research And Development [Abstract]</t>
  </si>
  <si>
    <t>5. Significant Agreements University of California —In May 2010, the Company entered into a license agreement, as amended, with the Regents of the University of California (Regents) for exclusive rights in the U.S. to certain patents owned by the Regents. Under the terms of the agreement, the Company paid an upfront license fee of $100,000 and agreed to reimburse the Regents for patent-related expenses. The Company is obligated to pay the Regents royalties on net sales, if any, as well as an annual maintenance fee of $50,000 beginning in the calendar year after the first commercial sale of a licensed product and milestone payments related to the achievement of certain clinical and regulatory goals totaling up to $900,000 for the first indication and $500,000 for each additional indication for up to two additional indications. Through March 31, 2016, none of these goals had been achieved, and no milestones were payable.</t>
  </si>
  <si>
    <t>Property and Equipment, Net</t>
  </si>
  <si>
    <t>Property Plant And Equipment [Abstract]</t>
  </si>
  <si>
    <t xml:space="preserve">6. Property and Equipment, Net Property and equipment, net consists of the following (in thousands):
March 31, 2016
December 31, 2015
Computer equipment and software
$
237
$
234
Laboratory equipment
3,157
3,041
Furniture and fixtures
552
552
Leasehold improvements
365
351
Construction in progress
565
—
Total property and equipment
4,876
4,178
Less accumulated depreciation and amortization
(1,311
)
(991
)
Property and equipment, net
$
3,565
$
3,187
Depreciation and amortization expense related to property and equipment for the three months ended March 31, 2016 and 2015 was $320,000 and $118,000, respectively. </t>
  </si>
  <si>
    <t>Accrued Expenses and Other Current Liabilities</t>
  </si>
  <si>
    <t>Payables And Accruals [Abstract]</t>
  </si>
  <si>
    <t>7. Accrued Expenses and Other Current Liabilities Accrued expenses and other current liabilities consist of the following (in thousands):
March 31, 2016
December 31, 2015
Employees’ compensation expenses
$
1,077
$
2,047
Accrued professional services
1,523
1,177
Accrued preclinical costs
$
731
$
642
Accrued clinical and process development costs
—
101
Other
558
40
Total accrued expenses and other current liabilities
$
3,889
$
4,007</t>
  </si>
  <si>
    <t>Commitments and Contingencies</t>
  </si>
  <si>
    <t>Commitments And Contingencies Disclosure [Abstract]</t>
  </si>
  <si>
    <t>8. Commitments and Contingencies Collaborations and License Agreements The Company is a party to various agreements, principally relating to licensed technology that requires future payments relating to milestones or royalties on future sales of specified products. Through March 31, 2016, none of the goals had been achieved under the license agreements and no cash milestones were accrued or payable. Because the achievement of these milestones is not fixed and determinable, such commitments have not been included in the Company’s condensed consolidated balance sheets.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March 31, 2016.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putative securities class action lawsuits were filed against the Company and certain of its officers in the United States District Court for the Northern District of California, each on behalf of a purported class of persons and entities who purchased or otherwise acquired its publicly traded securities between July 31, 2014 and June 15, 2015. The lawsuits assert claims under the Securities Exchange Act of 1934 (Exchange Act) and the Securities Act of 1933, as amende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In December 2015, a putative securities class action lawsuit was filed against us, our board of directors, underwriters of our January 13, 2015, follow-on public stock offering, and two of our institutional stockholders, in the Superior Court of the State of California for the County of San Mateo. The complaint alleges that, in connection with our follow-on stock offering, the defendants violated the Securities Act by allegedly making materially false and misleading statements and by allegedly omitting material information related to the Phase 2a clinical trial for AVA-101 and the prospects of AVA-101. The complaint seeks unspecified compensatory and rescissory damages, attorneys’ fees and other costs. The Company believes that the claims in the asserted actions are without merit and intend to defend the lawsuits vigorously. The Company expects to incur costs associated with defending the actions. While the Company has various insurance policies related to the risks associated with its business, including directors’ and officers’ liability insurance policies, there is no assurance that the Company will be successful in its defense of the actions, that its insurance coverage, which contains a self-insured retention, will be sufficient, or that its insurance carriers will cover all claims or litigation costs. Due to the inherent uncertainties of litigation, the Company cannot reasonably predict at this time the timing or outcomes of these matters or estimate the amount of losses, or range of losses, if any, or their effect, if any, on its condensed consolidated financial statements.</t>
  </si>
  <si>
    <t>Stock Option Plans</t>
  </si>
  <si>
    <t>Disclosure Of Compensation Related Costs Sharebased Payments [Abstract]</t>
  </si>
  <si>
    <t xml:space="preserve">9. Stock Option Plans The Company’s 2014 Equity Incentive Award Plan (2014 Plan) permits the issuance of stock options (options), restricted stock units (RSUs) and other types of awards to employees, directors, and consultants. As of March 31, 2016, a total of 9,488,716 shares of common stock were authorized for issuance and 2,306,155 shares were available for future grants under the 2014 Plan. In July 2014, the Company’s board of directors and its stockholders approved the establishment of the 2014 Employee Stock Purchase Plan (2014 ESPP). During the three months ended March 31, 2016 and 2015, no shares were issued under the 2014 ESPP. A total of 675,383 shares of common stock have been reserved for issuance under the 2014 ESPP and were available for issuance under the 2014 ESPP as of March 31, 2016. The following table summarizes option activity under our stock plans and related information:
WEIGHTED-
NUMBER OF
WEIGHTED-
AVERAGE REMAINING
AGGREGATE
SHARE
AVERAGE EXERCISE
CONTRACTUAL LIFE
INTRINSIC VALUE (a)
(IN
PRICE
(IN YEARS)
(IN THOUSANDS)
Balance at January 1, 2016
5,494
$
8.75
7.8
$
28,618
Options granted
386
$
4.80
Options exercised
(1,160
)
$
0.42
Options cancelled
(252
)
$
23.39
Balance at March 31, 2016
4,468
$
9.74
8.1
9,004
Vested and expected to vest as of March 31, 2016
4,419
$
9.70
8.1
8,971
Exercisable as of March 31, 2016
1,969
$
6.41
7.2
6,822
(a)
The aggregate intrinsic value is calculated as the difference between the option exercise price and the closing price of common stock of $5.17 per share as of March 31, 2016. The weighted-average fair values of options granted during the three months ended March 31, 2016 and 2015 were $3.29 and $34.00, respectively. The total intrinsic value of options exercised during the three months ended March 31, 2016 and 2015 were $6.0 million and $4.4 million, respectively. The Company has recorded aggregate stock-based compensation expense related to the issuance of stock option awards to employees and nonemployees in the condensed consolidated statement of operations and comprehensive loss as follows (in thousands):
Three Months Ended
March 31,
2016
2015
Research and development
$
2,228
$
284
General and administrative
1,856
489
Total share-based compensation
$
4,084
$
773
During the three months ended March 31, 2016, stock-based compensation expense included additional expenses for the acceleration of awards relating to executive separation agreements with two employees. Stock-based compensation expense for these modifications was $1.4 million and $0.8 million for R&amp;D and G&amp;A, respectively. Restricted Stock Units Restricted stock units, or RSUs, are share awards that entitle the holder to receive freely tradable shares of our common stock upon vesting. The fair value of RSUs is based upon the closing sales price of our common stock on the grant date. RSUs granted to employees generally vest over a two-to-four year period. The following table summarizes the RSUs activity under our stock plans and related information:
Number of
Weighted-Average
Shares
Grant-Date
(in thousands)
Fair Value (in dollars)
Outstanding at December 31, 2015
632
$
13.07
Granted
880
$
4.83
Vested and released
(124
)
$
7.20
Forfeited
(148
)
$
7.19
Outstanding at March 31, 2016
1,240
$
7.45
There were no RSUs granted prior to April 2015. The total fair value of RSUs that vested was Stock Options Granted to Employees The fair value of each option issued to employees was estimated at the date of grant using the Black-Scholes valuation model with the following weighted-average assumptions:
Three Months Ended
March 31,
2016
2015
Option grants:
Expected volatility
80
%
78
%
Expected term (in years)
6.0
6.1
Expected dividend yield
—
—
Risk-free interest rate
1.4
%
1.8
% As of March 31, 2016, there was $21.0 million of unrecognized stock-based compensation expense related to employees’ awards that is expected to be recognized over a weighted-average period of 3.0 years. Stock Options Granted to Non-Employees Stock-based compensation related to stock options granted to non-employees is measured and recognized as the stock options are earned. The Company believes that the estimated fair value of the stock options is more readily measurable than the fair value of the services rendered. The following weighted-average assumptions were used in estimating non-employees’ stock-based compensation expenses:
Three Months Ended
March 31,
2016
2015
Option grants:
Expected volatility
89
%
80
%
Expected term (in years)
3.3
7.7
Expected dividend yield
—
—
Risk-free interest rate
1.1
%
1.7
% As of March 31, 2016, there was $0.6 million of unrecognized stock-based compensation expense related to non-employees’ awards that is expected to be recognized over a weighted-average period of 0.9 years. </t>
  </si>
  <si>
    <t>401(k) Savings Plan</t>
  </si>
  <si>
    <t>Postemployment Benefits [Abstract]</t>
  </si>
  <si>
    <t>10. 401(k) Savings Plan The Company established a defined-contribution savings plan under Section 401(k) of the Code (the 401(k) Plan. The 401(k) Plan covers all employees who meet defined minimum age and service requirements, and allows participants to defer a portion of their annual compensation on a pretax basis. For the three months ended March 31, 2016 and 2015, the Company contributed $0.3 million and $0.1 million to the 401 (k) Plan, respectively.</t>
  </si>
  <si>
    <t>Net Loss Per Share</t>
  </si>
  <si>
    <t>Earnings Per Share [Abstract]</t>
  </si>
  <si>
    <t>11. Net Loss Per Share Basic net loss per share is calculated by dividing the net loss by the weighted-average number of shares of common stock outstanding for the period. Diluted net loss per share attributable is computed by giving effect to all potential dilutive common stock equivalents outstanding for the period. Diluted net loss per share is the same as basic net loss per share for all periods presented, since the effects of potentially dilutive securities are antidilutive. We have excluded stock options and RSUs to purchase approximately 5.7 million and 5.0 million shares of our common stock that were outstanding as of March 31, 2016 and 2015, respectively, in the computation of diluted net loss per share attributable to common stockholders because their effect was antidilutive.</t>
  </si>
  <si>
    <t>Summary of Significant Accounting Policies (Policies)</t>
  </si>
  <si>
    <t>Recently Issued Accounting Pronouncements</t>
  </si>
  <si>
    <t>Recently Issued Accounting Pronouncements — In May 2014, the Financial Accounting Standards Board ( FASB) issued Accounting Standard Update (ASU) No. 2014-09, Revenue from Contracts with Customers (Topic 606), which supersedes the revenue recognition requirements in ASC 605 ,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adopt ASU 2014-09 using a full retrospective approach or report the cumulative effect as of the date of adop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Company is evaluating the application of this ASU, but has not yet determined the potential effects it may have on the Company’s consolidated financial statements. In August 2014, the FASB issued ASU 2014-15, Presentation of Financial Statements—Going Concern (Subtopic 205-40): Disclosure of Uncertainties about an Entity’s Ability to Continue as a Going Concern On January 5, 2016, the FASB issued ASU 2016-01, Recognition and Measurement of Financial Assets and Financial Liabilities In February 2016, the FASB issued ASU No. 2016-2, Leases In March 2016, the FASB issued ASU No. 2016-9, Compensation-Stock Compensation: Improvements to Employee Share-Based Payment Accounting The Company has reviewed other recent accounting pronouncements and concluded they are either not applicable to the business or no material effect is expected on the consolidated financial statements as a result of future adoption.</t>
  </si>
  <si>
    <t>Cash Equivalents and Marketable Securities (Tables)</t>
  </si>
  <si>
    <t>Summary of Cash Equivalents and Marketable Securities</t>
  </si>
  <si>
    <t>The following is a summary of the cash equivalents and marketable securities as of December 31, 2015:
December 31, 2015
Amortized Cost Basis
Unrealized Gains
Unrealized Loses
Estimated Fair Value
Money Market Funds
$
208,588
$
—
$
—
$
208,588
Certificates of Deposit
1,680
—
—
1,680
U.S. Treasury Securities
15,046
—
(4
)
15,042
U.S. Government Agency Securities
21,012
—
(2
)
21,010
246,326
—
(6
)
246,320
Less: Cash Equivalents
(208,588
)
—
—
(208,588
)
Total Marketable Securities
$
37,738
$
—
$
(6
)
$
37,732</t>
  </si>
  <si>
    <t>Fair Value Measurements and Fair Value of Financial Instruments (Tables)</t>
  </si>
  <si>
    <t>Financial Assets Measured and Recognized at Fair Value on Recurring Basis</t>
  </si>
  <si>
    <t>The following table summarizes, for asset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March 31, 2016
Assets:
Money Market Funds - cash equivalent
$
241,663
$
241,663
$
—
$
—
Total Cash Equivalents
$
241,663
$
241,663
$
—
$
—
December 31, 2015
Assets:
Money Market Funds - cash equivalent
$
208,588
$
208,588
$
—
$
—
Certificates of Deposit
1,680
—
1,680
—
U.S. Treasury Securities
15,042
—
15,042
—
U.S. Government Agency Securities
21,010
—
21,010
—
Total Cash Equivalents and Marketable Securities
$
246,320
$
208,588
$
37,732
$
—</t>
  </si>
  <si>
    <t>Property and Equipment, Net (Tables)</t>
  </si>
  <si>
    <t>Schedule of Property and Equipment, Net</t>
  </si>
  <si>
    <t>Property and equipment, net consists of the following (in thousands):
March 31, 2016
December 31, 2015
Computer equipment and software
$
237
$
234
Laboratory equipment
3,157
3,041
Furniture and fixtures
552
552
Leasehold improvements
365
351
Construction in progress
565
—
Total property and equipment
4,876
4,178
Less accumulated depreciation and amortization
(1,311
)
(991
)
Property and equipment, net
$
3,565
$
3,187</t>
  </si>
  <si>
    <t>Accrued Expenses and Other Current Liabilities (Tables)</t>
  </si>
  <si>
    <t>Schedule of Accrued Expenses and Other Current Liabilities</t>
  </si>
  <si>
    <t>Accrued expenses and other current liabilities consist of the following (in thousands):
March 31, 2016
December 31, 2015
Employees’ compensation expenses
$
1,077
$
2,047
Accrued professional services
1,523
1,177
Accrued preclinical costs
$
731
$
642
Accrued clinical and process development costs
—
101
Other
558
40
Total accrued expenses and other current liabilities
$
3,889
$
4,007</t>
  </si>
  <si>
    <t>Stock Option Plans (Tables)</t>
  </si>
  <si>
    <t>Stock-Based Compensation Expense Related to Issuance of Stock Option Awards to Employees and Nonemployees</t>
  </si>
  <si>
    <t>The Company has recorded aggregate stock-based compensation expense related to the issuance of stock option awards to employees and nonemployees in the condensed consolidated statement of operations and comprehensive loss as follows (in thousands):
Three Months Ended
March 31,
2016
2015
Research and development
$
2,228
$
284
General and administrative
1,856
489
Total share-based compensation
$
4,084
$
773</t>
  </si>
  <si>
    <t>Summary of Restricted Stock Units Activity</t>
  </si>
  <si>
    <t>The following table summarizes the RSUs activity under our stock plans and related information:
Number of
Weighted-Average
Shares
Grant-Date
(in thousands)
Fair Value (in dollars)
Outstanding at December 31, 2015
632
$
13.07
Granted
880
$
4.83
Vested and released
(124
)
$
7.20
Forfeited
(148
)
$
7.19
Outstanding at March 31, 2016
1,240
$
7.45</t>
  </si>
  <si>
    <t>Schedule of Fair Value of Option Issued to Employees Valuation Assumptions</t>
  </si>
  <si>
    <t xml:space="preserve">The fair value of each option issued to employees was estimated at the date of grant using the Black-Scholes valuation model with the following weighted-average assumptions:
Three Months Ended
March 31,
2016
2015
Option grants:
Expected volatility
80
%
78
%
Expected term (in years)
6.0
6.1
Expected dividend yield
—
—
Risk-free interest rate
1.4
%
1.8
% </t>
  </si>
  <si>
    <t>Non Employee Stock Option [Member]</t>
  </si>
  <si>
    <t>Schedule of Non-Employees Stock Purchase Plan Valuation Assumptions</t>
  </si>
  <si>
    <t xml:space="preserve">The following weighted-average assumptions were used in estimating non-employees’ stock-based compensation expenses:
Three Months Ended
March 31,
2016
2015
Option grants:
Expected volatility
89
%
80
%
Expected term (in years)
3.3
7.7
Expected dividend yield
—
—
Risk-free interest rate
1.1
%
1.7
% </t>
  </si>
  <si>
    <t>2006 and 2014 Equity Incentive Plan [Member]</t>
  </si>
  <si>
    <t>Summary of Stock Options Activity</t>
  </si>
  <si>
    <t>The following table summarizes option activity under our stock plans and related information:
WEIGHTED-
NUMBER OF
WEIGHTED-
AVERAGE REMAINING
AGGREGATE
SHARE
AVERAGE EXERCISE
CONTRACTUAL LIFE
INTRINSIC VALUE (a)
(IN
PRICE
(IN YEARS)
(IN THOUSANDS)
Balance at January 1, 2016
5,494
$
8.75
7.8
$
28,618
Options granted
386
$
4.80
Options exercised
(1,160
)
$
0.42
Options cancelled
(252
)
$
23.39
Balance at March 31, 2016
4,468
$
9.74
8.1
9,004
Vested and expected to vest as of March 31, 2016
4,419
$
9.70
8.1
8,971
Exercisable as of March 31, 2016
1,969
$
6.41
7.2
6,822
(a)
The aggregate intrinsic value is calculated as the difference between the option exercise price and the closing price of common stock of $5.17 per share as of March 31, 2016.</t>
  </si>
  <si>
    <t>Organization and Basis of Presentation - Additional Information (Detail)</t>
  </si>
  <si>
    <t>Jan. 29, 2016USD ($)shares</t>
  </si>
  <si>
    <t>Mar. 31, 2015USD ($)shares</t>
  </si>
  <si>
    <t>Jan. 31, 2015USD ($)shares</t>
  </si>
  <si>
    <t>Mar. 31, 2016USD ($)</t>
  </si>
  <si>
    <t>Mar. 31, 2015USD ($)</t>
  </si>
  <si>
    <t>Dec. 31, 2015USD ($)</t>
  </si>
  <si>
    <t>Class of Stock [Line Items]</t>
  </si>
  <si>
    <t>Date of incorporation</t>
  </si>
  <si>
    <t>Jul. 17,
		2006</t>
  </si>
  <si>
    <t>Accumulated deficit | $</t>
  </si>
  <si>
    <t>Issuance of common stock | shares</t>
  </si>
  <si>
    <t>Net proceeds from issuance of common stock | $</t>
  </si>
  <si>
    <t>Over-Allotment Option [Member]</t>
  </si>
  <si>
    <t>Annapurna Therapeutics SAS [Member]</t>
  </si>
  <si>
    <t>Number of shares issued to acquired an entity | shares</t>
  </si>
  <si>
    <t>Number of shares converted | shares</t>
  </si>
  <si>
    <t>Common stock exchange ratio</t>
  </si>
  <si>
    <t>Termination fee lower | $</t>
  </si>
  <si>
    <t>Termination fee higher | $</t>
  </si>
  <si>
    <t>Cash Equivalents and Marketable Securities - Additional Information (Detail)</t>
  </si>
  <si>
    <t>Mar. 31, 2016USD ($)Security</t>
  </si>
  <si>
    <t>Number of available-for-securities held | Security</t>
  </si>
  <si>
    <t>Realized gains or losses on investments</t>
  </si>
  <si>
    <t>Contractual maturities of marketable securities</t>
  </si>
  <si>
    <t>Less than one year</t>
  </si>
  <si>
    <t>Proceeds from sales of available-for-sale securities</t>
  </si>
  <si>
    <t>Cash Equivalents and Marketable Securities - Summary of Cash Equivalents and Marketable Securities (Detail) $ in Thousands</t>
  </si>
  <si>
    <t>Cash and Cash Equivalents [Line Items]</t>
  </si>
  <si>
    <t>Amortized Cost Basis</t>
  </si>
  <si>
    <t>Unrealized Loses</t>
  </si>
  <si>
    <t>Estimated Fair Value</t>
  </si>
  <si>
    <t>Less: Cash Equivalents, Amortized Cost Basis</t>
  </si>
  <si>
    <t>Less: Cash Equivalents, Unrealized Gains</t>
  </si>
  <si>
    <t>Less: Cash Equivalents, Unrealized Loses</t>
  </si>
  <si>
    <t>Less: Cash Equivalents, Estimated Fair Value</t>
  </si>
  <si>
    <t>Cash Equivalents And Marketable Securities [Member]</t>
  </si>
  <si>
    <t>Money Market Funds [Member]</t>
  </si>
  <si>
    <t>Certificates of Deposit [Member]</t>
  </si>
  <si>
    <t>U.S. Treasury Securities [Member]</t>
  </si>
  <si>
    <t>US Government Agency Securities [Member]</t>
  </si>
  <si>
    <t>Fair Value Measurements and Fair Value of Financial Instruments - Additional Information (Detail) - USD ($)</t>
  </si>
  <si>
    <t>12 Months Ended</t>
  </si>
  <si>
    <t>Fair Value Assets And Liabilities Measured On Recurring And Nonrecurring Basis [Line Items]</t>
  </si>
  <si>
    <t>Liabilities transferred within Level 3</t>
  </si>
  <si>
    <t>Significant Unobservable Inputs (Level 3) [Member]</t>
  </si>
  <si>
    <t>Fair Value Measurements and Fair Value of Financial Instruments - Financial Assets Measured and Recognized at Fair Value on Recurring Basis (Detail) - USD ($)</t>
  </si>
  <si>
    <t>Assets:</t>
  </si>
  <si>
    <t>Money Market Funds - Cash Equivalent [Member]</t>
  </si>
  <si>
    <t>Quoted Prices in Active Markets (Level 1) [Member]</t>
  </si>
  <si>
    <t>Quoted Prices in Active Markets (Level 1) [Member] | Money Market Funds - Cash Equivalent [Member]</t>
  </si>
  <si>
    <t>Significant Other Observable Inputs (Level 2) [Member]</t>
  </si>
  <si>
    <t>Significant Other Observable Inputs (Level 2) [Member] | Certificates of Deposit [Member]</t>
  </si>
  <si>
    <t>Significant Other Observable Inputs (Level 2) [Member] | U.S. Treasury Securities [Member]</t>
  </si>
  <si>
    <t>U.S. Government Agency Securities [Member]</t>
  </si>
  <si>
    <t>U.S. Government Agency Securities [Member] | Significant Other Observable Inputs (Level 2) [Member]</t>
  </si>
  <si>
    <t>Significant Agreements - Additional Information (Detail) - University of California [Member] - USD ($)</t>
  </si>
  <si>
    <t>1 Months Ended</t>
  </si>
  <si>
    <t>May. 31, 2010</t>
  </si>
  <si>
    <t>License Agreement [Line Items]</t>
  </si>
  <si>
    <t>Upfront license fee paid</t>
  </si>
  <si>
    <t>Annual maintenance fee payable</t>
  </si>
  <si>
    <t>Aggregate amount of milestone payments for first indication</t>
  </si>
  <si>
    <t>Additional milestone payments for up to two additional indications</t>
  </si>
  <si>
    <t>Additional milestone payments recognized</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 expenses</t>
  </si>
  <si>
    <t>Accrued professional services</t>
  </si>
  <si>
    <t>Accrued preclinical costs</t>
  </si>
  <si>
    <t>Accrued clinical and process development costs</t>
  </si>
  <si>
    <t>Other</t>
  </si>
  <si>
    <t>Total accrued expenses and other current liabilities</t>
  </si>
  <si>
    <t>Commitments and Contingencies - Additional Information (Detail)</t>
  </si>
  <si>
    <t>Jul. 31, 2015Claim</t>
  </si>
  <si>
    <t>Mar. 31, 2016USD ($)Claim</t>
  </si>
  <si>
    <t>Accrued royalties</t>
  </si>
  <si>
    <t>Claims paid to date related to indemnification issues</t>
  </si>
  <si>
    <t>Number of claims to date | Claim</t>
  </si>
  <si>
    <t>Accruals or expenses related to indemnification issues</t>
  </si>
  <si>
    <t>Stock Option Plans - Additional Information (Detail) $ / shares in Units, $ in Millions</t>
  </si>
  <si>
    <t>Mar. 31, 2016USD ($)Employee$ / sharesshares</t>
  </si>
  <si>
    <t>Mar. 31, 2015USD ($)$ / sharesshares</t>
  </si>
  <si>
    <t>Share-based Compensation Arrangement by Share-based Payment Award [Line Items]</t>
  </si>
  <si>
    <t>Weighted-average fair values of options granted | $ / shares</t>
  </si>
  <si>
    <t>Total intrinsic value of options exercised</t>
  </si>
  <si>
    <t>Number of employees affected by modifications of stock-based compensation awards | Employee</t>
  </si>
  <si>
    <t>Unrecognized stock-based compensation, weighted-average period</t>
  </si>
  <si>
    <t>3 years</t>
  </si>
  <si>
    <t>Unrecognized stock-based compensation expense related to employees' awards</t>
  </si>
  <si>
    <t>Restricted Stock Units [Member]</t>
  </si>
  <si>
    <t>RSU granted | shares</t>
  </si>
  <si>
    <t>Total fair values of RSUs vested</t>
  </si>
  <si>
    <t>Unrecognized compensation cost</t>
  </si>
  <si>
    <t>2 years 8 months 12 days</t>
  </si>
  <si>
    <t>Restricted Stock Units [Member] | Prior to April 2015 [Member]</t>
  </si>
  <si>
    <t>10 months 24 days</t>
  </si>
  <si>
    <t>Minimum [Member] | Restricted Stock Units [Member]</t>
  </si>
  <si>
    <t>Restricted stock units granted to employees vesting period</t>
  </si>
  <si>
    <t>2 years</t>
  </si>
  <si>
    <t>Maximum [Member] | Restricted Stock Units [Member]</t>
  </si>
  <si>
    <t>4 years</t>
  </si>
  <si>
    <t>Research and Development [Member]</t>
  </si>
  <si>
    <t>Stock-based compensation expense for modifications</t>
  </si>
  <si>
    <t>General and Administrative [Member]</t>
  </si>
  <si>
    <t>2014 Equity Incentive Award Plan [Member]</t>
  </si>
  <si>
    <t>Common stock shares authorized for issuance | shares</t>
  </si>
  <si>
    <t>Shares available for future grants | shares</t>
  </si>
  <si>
    <t>2014 Employee Stock Purchase Plan [Member]</t>
  </si>
  <si>
    <t>Common stock, shares issued | shares</t>
  </si>
  <si>
    <t>Common stock shares available for future grant | shares</t>
  </si>
  <si>
    <t>Stock Option Plans - Summary of Stock Options Activity (Detail) - 2006 Equity Incentive Plan [Member] - USD ($) $ / shares in Units, $ in Thousands</t>
  </si>
  <si>
    <t>Share-based Compensation Arrangement by Share-based Payment Award, Options, Nonvested, Number of Shares [Roll Forward]</t>
  </si>
  <si>
    <t>NUMBER OF SHARES, Beginning Balance</t>
  </si>
  <si>
    <t>NUMBER OF SHARES, Options granted</t>
  </si>
  <si>
    <t>NUMBER OF SHARES, Options exercised</t>
  </si>
  <si>
    <t>NUMBER OF SHARES, Options cancelled</t>
  </si>
  <si>
    <t>NUMBER OF SHARES, Ending Balance</t>
  </si>
  <si>
    <t>NUMBER OF SHARES, Vested and expected to vest</t>
  </si>
  <si>
    <t>NUMBER OF SHARES,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8 years 1 month 6 days</t>
  </si>
  <si>
    <t>7 years 9 months 18 days</t>
  </si>
  <si>
    <t>WEIGHTED-AVERAGE REMAINING CONTRACTUAL LIFE (IN YEARS), Vested and expected to vest</t>
  </si>
  <si>
    <t>WEIGHTED-AVERAGE REMAINING CONTRACTUAL LIFE (IN YEARS), Exercisable</t>
  </si>
  <si>
    <t>7 years 2 months 12 days</t>
  </si>
  <si>
    <t>AGGREGATE INTRINSIC VALUE, Options outstanding</t>
  </si>
  <si>
    <t>AGGREGATE INTRINSIC VALUE, Vested and expected to vest</t>
  </si>
  <si>
    <t>AGGREGATE INTRINSIC VALUE, Exercisable</t>
  </si>
  <si>
    <t>Stock Option Plans - Summary of Stock Options Activity (Parenthetical) (Detail)</t>
  </si>
  <si>
    <t>Mar. 31, 2016$ / shares</t>
  </si>
  <si>
    <t>Equity [Abstract]</t>
  </si>
  <si>
    <t>Aggregate intrinsic value of option per share</t>
  </si>
  <si>
    <t>Stock Option Plans - Stock-Based Compensation Expense Related to Issuance of Stock Option Awards to Employees and Nonemployees (Detail) - USD ($) $ in Thousands</t>
  </si>
  <si>
    <t>Share-based Compensation Arrangement by Share-based Payment Award, Compensation Cost [Line Items]</t>
  </si>
  <si>
    <t>Total share-based compensation</t>
  </si>
  <si>
    <t>Stock Option Plans - Summary of Restricted Stock Units Activity (Detail) - Restricted Stock Units [Member]</t>
  </si>
  <si>
    <t>Mar. 31, 2016$ / sharesshares</t>
  </si>
  <si>
    <t>Number of Shares, Beginning Balance | shares</t>
  </si>
  <si>
    <t>Number of Shares, Granted | shares</t>
  </si>
  <si>
    <t>Number of Shares, Vested and released | shares</t>
  </si>
  <si>
    <t>Number of Shares, Forfeited | shares</t>
  </si>
  <si>
    <t>Number of Shares, Ending Balance | shares</t>
  </si>
  <si>
    <t>Weighted-Average Grant-Date Fair Value, Beginning Balance | $ / shares</t>
  </si>
  <si>
    <t>Weighted-Average Grant-Date Fair Value, Granted | $ / shares</t>
  </si>
  <si>
    <t>Weighted-Average Grant-Date Fair Value, Vested and released | $ / shares</t>
  </si>
  <si>
    <t>Weighted-Average Grant-Date Fair Value, Forfeited | $ / shares</t>
  </si>
  <si>
    <t>Weighted-Average Grant-Date Fair Value, Ending Balance | $ / shares</t>
  </si>
  <si>
    <t>Stock Option Plans - Schedule of Employees Stock Purchase Plan Valuation Assumptions (Detail)</t>
  </si>
  <si>
    <t>Expected volatility</t>
  </si>
  <si>
    <t>80.00%</t>
  </si>
  <si>
    <t>78.00%</t>
  </si>
  <si>
    <t>Expected term (in years)</t>
  </si>
  <si>
    <t>6 years</t>
  </si>
  <si>
    <t>6 years 1 month 6 days</t>
  </si>
  <si>
    <t>Risk-free interest rate</t>
  </si>
  <si>
    <t>1.40%</t>
  </si>
  <si>
    <t>1.80%</t>
  </si>
  <si>
    <t>89.00%</t>
  </si>
  <si>
    <t>3 years 3 months 18 days</t>
  </si>
  <si>
    <t>7 years 8 months 12 days</t>
  </si>
  <si>
    <t>1.10%</t>
  </si>
  <si>
    <t>1.70%</t>
  </si>
  <si>
    <t>401(k) Savings Plan - Additional Information (Detail) - USD ($) $ in Millions</t>
  </si>
  <si>
    <t>Compensation And Retirement Disclosure [Abstract]</t>
  </si>
  <si>
    <t>Contribution by company</t>
  </si>
  <si>
    <t>Net Loss Per Share - Additional Information (Detail) - shares shares in Millions</t>
  </si>
  <si>
    <t>Antidilutive common stock equivalents excluded from calculation of diluted net loss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01756</v>
      </c>
    </row>
    <row r="12" spans="1:3">
      <c s="4" r="A12" t="s">
        <v>19</v>
      </c>
      <c s="4" r="B12" t="s">
        <v>20</v>
      </c>
    </row>
    <row r="13" spans="1:3">
      <c s="4" r="A13" t="s">
        <v>21</v>
      </c>
      <c s="4" r="B13" t="s">
        <v>22</v>
      </c>
    </row>
    <row r="14" spans="1:3">
      <c s="4" r="A14" t="s">
        <v>23</v>
      </c>
      <c s="6" r="C14" t="n">
        <v>27131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13</v>
      </c>
    </row>
    <row r="4" spans="1:2">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18</v>
      </c>
    </row>
    <row r="4" spans="1:2">
      <c s="4" r="A4" t="s">
        <v>148</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3" r="A3" t="s">
        <v>121</v>
      </c>
    </row>
    <row r="4" spans="1:2">
      <c s="4" r="A4" t="s">
        <v>151</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7082</v>
      </c>
      <c s="7" r="C3" t="n">
        <v>221348</v>
      </c>
    </row>
    <row r="4" spans="1:3">
      <c s="4" r="A4" t="s">
        <v>28</v>
      </c>
      <c s="6" r="C4" t="n">
        <v>37732</v>
      </c>
    </row>
    <row r="5" spans="1:3">
      <c s="4" r="A5" t="s">
        <v>29</v>
      </c>
      <c s="6" r="B5" t="n">
        <v>1117</v>
      </c>
      <c s="6" r="C5" t="n">
        <v>449</v>
      </c>
    </row>
    <row r="6" spans="1:3">
      <c s="4" r="A6" t="s">
        <v>30</v>
      </c>
      <c s="6" r="B6" t="n">
        <v>1030</v>
      </c>
      <c s="6" r="C6" t="n">
        <v>1463</v>
      </c>
    </row>
    <row r="7" spans="1:3">
      <c s="4" r="A7" t="s">
        <v>31</v>
      </c>
      <c s="6" r="B7" t="n">
        <v>249229</v>
      </c>
      <c s="6" r="C7" t="n">
        <v>260992</v>
      </c>
    </row>
    <row r="8" spans="1:3">
      <c s="4" r="A8" t="s">
        <v>32</v>
      </c>
      <c s="6" r="B8" t="n">
        <v>3565</v>
      </c>
      <c s="6" r="C8" t="n">
        <v>3187</v>
      </c>
    </row>
    <row r="9" spans="1:3">
      <c s="4" r="A9" t="s">
        <v>33</v>
      </c>
      <c s="6" r="B9" t="n">
        <v>140</v>
      </c>
      <c s="6" r="C9" t="n">
        <v>140</v>
      </c>
    </row>
    <row r="10" spans="1:3">
      <c s="4" r="A10" t="s">
        <v>34</v>
      </c>
      <c s="6" r="B10" t="n">
        <v>252934</v>
      </c>
      <c s="6" r="C10" t="n">
        <v>264319</v>
      </c>
    </row>
    <row r="11" spans="1:3">
      <c s="3" r="A11" t="s">
        <v>35</v>
      </c>
    </row>
    <row r="12" spans="1:3">
      <c s="4" r="A12" t="s">
        <v>36</v>
      </c>
      <c s="6" r="B12" t="n">
        <v>486</v>
      </c>
      <c s="6" r="C12" t="n">
        <v>605</v>
      </c>
    </row>
    <row r="13" spans="1:3">
      <c s="4" r="A13" t="s">
        <v>37</v>
      </c>
      <c s="6" r="B13" t="n">
        <v>49</v>
      </c>
      <c s="6" r="C13" t="n">
        <v>1013</v>
      </c>
    </row>
    <row r="14" spans="1:3">
      <c s="4" r="A14" t="s">
        <v>38</v>
      </c>
      <c s="6" r="B14" t="n">
        <v>3889</v>
      </c>
      <c s="6" r="C14" t="n">
        <v>4007</v>
      </c>
    </row>
    <row r="15" spans="1:3">
      <c s="4" r="A15" t="s">
        <v>39</v>
      </c>
      <c s="6" r="B15" t="n">
        <v>73</v>
      </c>
      <c s="6" r="C15" t="n">
        <v>66</v>
      </c>
    </row>
    <row r="16" spans="1:3">
      <c s="4" r="A16" t="s">
        <v>40</v>
      </c>
      <c s="6" r="B16" t="n">
        <v>1059</v>
      </c>
      <c s="6" r="C16" t="n">
        <v>883</v>
      </c>
    </row>
    <row r="17" spans="1:3">
      <c s="4" r="A17" t="s">
        <v>41</v>
      </c>
      <c s="6" r="B17" t="n">
        <v>5556</v>
      </c>
      <c s="6" r="C17" t="n">
        <v>6574</v>
      </c>
    </row>
    <row r="18" spans="1:3">
      <c s="3" r="A18" t="s">
        <v>42</v>
      </c>
    </row>
    <row r="19" spans="1:3">
      <c s="4" r="A19" t="s">
        <v>43</v>
      </c>
      <c s="6" r="B19" t="n">
        <v>429</v>
      </c>
      <c s="6" r="C19" t="n">
        <v>447</v>
      </c>
    </row>
    <row r="20" spans="1:3">
      <c s="4" r="A20" t="s">
        <v>44</v>
      </c>
      <c s="6" r="B20" t="n">
        <v>5383</v>
      </c>
      <c s="6" r="C20" t="n">
        <v>4706</v>
      </c>
    </row>
    <row r="21" spans="1:3">
      <c s="4" r="A21" t="s">
        <v>45</v>
      </c>
      <c s="7" r="B21" t="n">
        <v>11368</v>
      </c>
      <c s="7" r="C21" t="n">
        <v>11727</v>
      </c>
    </row>
    <row r="22" spans="1:3">
      <c s="4" r="A22" t="s">
        <v>46</v>
      </c>
      <c s="4" r="B22" t="s">
        <v>47</v>
      </c>
      <c s="4" r="C22" t="s">
        <v>47</v>
      </c>
    </row>
    <row r="23" spans="1:3">
      <c s="3" r="A23" t="s">
        <v>48</v>
      </c>
    </row>
    <row r="24" spans="1:3">
      <c s="4" r="A24" t="s">
        <v>49</v>
      </c>
      <c s="4" r="B24" t="s">
        <v>47</v>
      </c>
      <c s="4" r="C24" t="s">
        <v>47</v>
      </c>
    </row>
    <row r="25" spans="1:3">
      <c s="4" r="A25" t="s">
        <v>50</v>
      </c>
      <c s="7" r="B25" t="n">
        <v>3</v>
      </c>
      <c s="7" r="C25" t="n">
        <v>3</v>
      </c>
    </row>
    <row r="26" spans="1:3">
      <c s="4" r="A26" t="s">
        <v>51</v>
      </c>
      <c s="6" r="B26" t="n">
        <v>341114</v>
      </c>
      <c s="6" r="C26" t="n">
        <v>336768</v>
      </c>
    </row>
    <row r="27" spans="1:3">
      <c s="4" r="A27" t="s">
        <v>52</v>
      </c>
      <c s="6" r="B27" t="n">
        <v>9</v>
      </c>
      <c s="6" r="C27" t="n">
        <v>-11</v>
      </c>
    </row>
    <row r="28" spans="1:3">
      <c s="4" r="A28" t="s">
        <v>53</v>
      </c>
      <c s="6" r="B28" t="n">
        <v>-99560</v>
      </c>
      <c s="6" r="C28" t="n">
        <v>-84168</v>
      </c>
    </row>
    <row r="29" spans="1:3">
      <c s="4" r="A29" t="s">
        <v>54</v>
      </c>
      <c s="6" r="B29" t="n">
        <v>241566</v>
      </c>
      <c s="6" r="C29" t="n">
        <v>252592</v>
      </c>
    </row>
    <row r="30" spans="1:3">
      <c s="4" r="A30" t="s">
        <v>55</v>
      </c>
      <c s="7" r="B30" t="n">
        <v>252934</v>
      </c>
      <c s="7" r="C30" t="n">
        <v>264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3</v>
      </c>
      <c s="2" r="B1" t="s">
        <v>1</v>
      </c>
    </row>
    <row r="2" spans="1:2">
      <c s="2" r="B2" t="s">
        <v>2</v>
      </c>
    </row>
    <row r="3" spans="1:2">
      <c s="3" r="A3" t="s">
        <v>127</v>
      </c>
    </row>
    <row r="4" spans="1:2">
      <c s="4" r="A4" t="s">
        <v>154</v>
      </c>
      <c s="4" r="B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6</v>
      </c>
      <c s="2" r="B1" t="s">
        <v>1</v>
      </c>
    </row>
    <row r="2" spans="1:2">
      <c s="2" r="B2" t="s">
        <v>2</v>
      </c>
    </row>
    <row r="3" spans="1:2">
      <c s="3" r="A3" t="s">
        <v>130</v>
      </c>
    </row>
    <row r="4" spans="1:2">
      <c s="4" r="A4" t="s">
        <v>157</v>
      </c>
      <c s="4" r="B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4" r="A3" t="s">
        <v>160</v>
      </c>
      <c s="4" r="B3" t="s">
        <v>161</v>
      </c>
    </row>
    <row r="4" spans="1:2">
      <c s="4" r="A4" t="s">
        <v>162</v>
      </c>
      <c s="4" r="B4" t="s">
        <v>163</v>
      </c>
    </row>
    <row r="5" spans="1:2">
      <c s="4" r="A5" t="s">
        <v>164</v>
      </c>
      <c s="4" r="B5" t="s">
        <v>165</v>
      </c>
    </row>
    <row r="6" spans="1:2">
      <c s="4" r="A6" t="s">
        <v>166</v>
      </c>
    </row>
    <row r="7" spans="1:2">
      <c s="4" r="A7" t="s">
        <v>167</v>
      </c>
      <c s="4" r="B7" t="s">
        <v>168</v>
      </c>
    </row>
    <row r="8" spans="1:2">
      <c s="4" r="A8" t="s">
        <v>169</v>
      </c>
    </row>
    <row r="9" spans="1:2">
      <c s="4" r="A9" t="s">
        <v>170</v>
      </c>
      <c s="4" r="B9"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27"/>
    <col customWidth="1" max="3" min="3" width="27"/>
    <col customWidth="1" max="4" min="4" width="27"/>
    <col customWidth="1" max="5" min="5" width="21"/>
    <col customWidth="1" max="6" min="6" width="21"/>
    <col customWidth="1" max="7" min="7" width="21"/>
  </cols>
  <sheetData>
    <row r="1" spans="1:7">
      <c s="1" r="A1" t="s">
        <v>172</v>
      </c>
      <c s="2" r="B1" t="s">
        <v>173</v>
      </c>
      <c s="2" r="C1" t="s">
        <v>174</v>
      </c>
      <c s="2" r="D1" t="s">
        <v>175</v>
      </c>
      <c s="2" r="E1" t="s">
        <v>176</v>
      </c>
      <c s="2" r="F1" t="s">
        <v>177</v>
      </c>
      <c s="2" r="G1" t="s">
        <v>178</v>
      </c>
    </row>
    <row r="2" spans="1:7">
      <c s="3" r="A2" t="s">
        <v>179</v>
      </c>
    </row>
    <row r="3" spans="1:7">
      <c s="4" r="A3" t="s">
        <v>180</v>
      </c>
      <c s="4" r="E3" t="s">
        <v>181</v>
      </c>
    </row>
    <row r="4" spans="1:7">
      <c s="4" r="A4" t="s">
        <v>182</v>
      </c>
      <c s="7" r="E4" t="n">
        <v>-99560000</v>
      </c>
      <c s="7" r="G4" t="n">
        <v>-84168000</v>
      </c>
    </row>
    <row r="5" spans="1:7">
      <c s="4" r="A5" t="s">
        <v>183</v>
      </c>
      <c s="6" r="C5" t="n">
        <v>230000</v>
      </c>
      <c s="6" r="D5" t="n">
        <v>2369375</v>
      </c>
    </row>
    <row r="6" spans="1:7">
      <c s="4" r="A6" t="s">
        <v>184</v>
      </c>
      <c s="7" r="C6" t="n">
        <v>8300000</v>
      </c>
      <c s="7" r="D6" t="n">
        <v>130600000</v>
      </c>
      <c s="7" r="F6" t="n">
        <v>138954000</v>
      </c>
    </row>
    <row r="7" spans="1:7">
      <c s="4" r="A7" t="s">
        <v>185</v>
      </c>
    </row>
    <row r="8" spans="1:7">
      <c s="3" r="A8" t="s">
        <v>179</v>
      </c>
    </row>
    <row r="9" spans="1:7">
      <c s="4" r="A9" t="s">
        <v>183</v>
      </c>
      <c s="6" r="D9" t="n">
        <v>359918</v>
      </c>
    </row>
    <row r="10" spans="1:7">
      <c s="4" r="A10" t="s">
        <v>186</v>
      </c>
    </row>
    <row r="11" spans="1:7">
      <c s="3" r="A11" t="s">
        <v>179</v>
      </c>
    </row>
    <row r="12" spans="1:7">
      <c s="4" r="A12" t="s">
        <v>187</v>
      </c>
      <c s="6" r="B12" t="n">
        <v>13100000</v>
      </c>
    </row>
    <row r="13" spans="1:7">
      <c s="4" r="A13" t="s">
        <v>188</v>
      </c>
      <c s="6" r="B13" t="n">
        <v>4700000</v>
      </c>
    </row>
    <row r="14" spans="1:7">
      <c s="4" r="A14" t="s">
        <v>189</v>
      </c>
      <c s="10" r="B14" t="n">
        <v>9.561500000000001</v>
      </c>
    </row>
    <row r="15" spans="1:7">
      <c s="4" r="A15" t="s">
        <v>190</v>
      </c>
      <c s="7" r="B15" t="n">
        <v>4000000</v>
      </c>
    </row>
    <row r="16" spans="1:7">
      <c s="4" r="A16" t="s">
        <v>191</v>
      </c>
      <c s="7" r="B16" t="n">
        <v>6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9"/>
  </cols>
  <sheetData>
    <row r="1" spans="1:2">
      <c s="1" r="A1" t="s">
        <v>192</v>
      </c>
      <c s="2" r="B1" t="s">
        <v>1</v>
      </c>
    </row>
    <row r="2" spans="1:2">
      <c s="2" r="B2" t="s">
        <v>193</v>
      </c>
    </row>
    <row r="3" spans="1:2">
      <c s="3" r="A3" t="s">
        <v>118</v>
      </c>
    </row>
    <row r="4" spans="1:2">
      <c s="4" r="A4" t="s">
        <v>194</v>
      </c>
      <c s="6" r="B4" t="n">
        <v>0</v>
      </c>
    </row>
    <row r="5" spans="1:2">
      <c s="4" r="A5" t="s">
        <v>195</v>
      </c>
      <c s="7" r="B5" t="n">
        <v>0</v>
      </c>
    </row>
    <row r="6" spans="1:2">
      <c s="4" r="A6" t="s">
        <v>196</v>
      </c>
      <c s="4" r="B6" t="s">
        <v>197</v>
      </c>
    </row>
    <row r="7" spans="1:2">
      <c s="4" r="A7" t="s">
        <v>198</v>
      </c>
      <c s="7" r="B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199</v>
      </c>
      <c s="2" r="B1" t="s">
        <v>178</v>
      </c>
    </row>
    <row r="2" spans="1:2">
      <c s="3" r="A2" t="s">
        <v>200</v>
      </c>
    </row>
    <row r="3" spans="1:2">
      <c s="4" r="A3" t="s">
        <v>201</v>
      </c>
      <c s="7" r="B3" t="n">
        <v>37738</v>
      </c>
    </row>
    <row r="4" spans="1:2">
      <c s="4" r="A4" t="s">
        <v>202</v>
      </c>
      <c s="6" r="B4" t="n">
        <v>-6</v>
      </c>
    </row>
    <row r="5" spans="1:2">
      <c s="4" r="A5" t="s">
        <v>203</v>
      </c>
      <c s="6" r="B5" t="n">
        <v>37732</v>
      </c>
    </row>
    <row r="6" spans="1:2">
      <c s="4" r="A6" t="s">
        <v>204</v>
      </c>
      <c s="6" r="B6" t="n">
        <v>-208588</v>
      </c>
    </row>
    <row r="7" spans="1:2">
      <c s="4" r="A7" t="s">
        <v>205</v>
      </c>
      <c s="6" r="B7" t="n">
        <v>0</v>
      </c>
    </row>
    <row r="8" spans="1:2">
      <c s="4" r="A8" t="s">
        <v>206</v>
      </c>
      <c s="6" r="B8" t="n">
        <v>0</v>
      </c>
    </row>
    <row r="9" spans="1:2">
      <c s="4" r="A9" t="s">
        <v>207</v>
      </c>
      <c s="6" r="B9" t="n">
        <v>-208588</v>
      </c>
    </row>
    <row r="10" spans="1:2">
      <c s="4" r="A10" t="s">
        <v>208</v>
      </c>
    </row>
    <row r="11" spans="1:2">
      <c s="3" r="A11" t="s">
        <v>200</v>
      </c>
    </row>
    <row r="12" spans="1:2">
      <c s="4" r="A12" t="s">
        <v>201</v>
      </c>
      <c s="6" r="B12" t="n">
        <v>246326</v>
      </c>
    </row>
    <row r="13" spans="1:2">
      <c s="4" r="A13" t="s">
        <v>202</v>
      </c>
      <c s="6" r="B13" t="n">
        <v>-6</v>
      </c>
    </row>
    <row r="14" spans="1:2">
      <c s="4" r="A14" t="s">
        <v>203</v>
      </c>
      <c s="6" r="B14" t="n">
        <v>246320</v>
      </c>
    </row>
    <row r="15" spans="1:2">
      <c s="4" r="A15" t="s">
        <v>209</v>
      </c>
    </row>
    <row r="16" spans="1:2">
      <c s="3" r="A16" t="s">
        <v>200</v>
      </c>
    </row>
    <row r="17" spans="1:2">
      <c s="4" r="A17" t="s">
        <v>201</v>
      </c>
      <c s="6" r="B17" t="n">
        <v>208588</v>
      </c>
    </row>
    <row r="18" spans="1:2">
      <c s="4" r="A18" t="s">
        <v>203</v>
      </c>
      <c s="6" r="B18" t="n">
        <v>208588</v>
      </c>
    </row>
    <row r="19" spans="1:2">
      <c s="4" r="A19" t="s">
        <v>210</v>
      </c>
    </row>
    <row r="20" spans="1:2">
      <c s="3" r="A20" t="s">
        <v>200</v>
      </c>
    </row>
    <row r="21" spans="1:2">
      <c s="4" r="A21" t="s">
        <v>201</v>
      </c>
      <c s="6" r="B21" t="n">
        <v>1680</v>
      </c>
    </row>
    <row r="22" spans="1:2">
      <c s="4" r="A22" t="s">
        <v>203</v>
      </c>
      <c s="6" r="B22" t="n">
        <v>1680</v>
      </c>
    </row>
    <row r="23" spans="1:2">
      <c s="4" r="A23" t="s">
        <v>211</v>
      </c>
    </row>
    <row r="24" spans="1:2">
      <c s="3" r="A24" t="s">
        <v>200</v>
      </c>
    </row>
    <row r="25" spans="1:2">
      <c s="4" r="A25" t="s">
        <v>201</v>
      </c>
      <c s="6" r="B25" t="n">
        <v>15046</v>
      </c>
    </row>
    <row r="26" spans="1:2">
      <c s="4" r="A26" t="s">
        <v>202</v>
      </c>
      <c s="6" r="B26" t="n">
        <v>-4</v>
      </c>
    </row>
    <row r="27" spans="1:2">
      <c s="4" r="A27" t="s">
        <v>203</v>
      </c>
      <c s="6" r="B27" t="n">
        <v>15042</v>
      </c>
    </row>
    <row r="28" spans="1:2">
      <c s="4" r="A28" t="s">
        <v>212</v>
      </c>
    </row>
    <row r="29" spans="1:2">
      <c s="3" r="A29" t="s">
        <v>200</v>
      </c>
    </row>
    <row r="30" spans="1:2">
      <c s="4" r="A30" t="s">
        <v>201</v>
      </c>
      <c s="6" r="B30" t="n">
        <v>21012</v>
      </c>
    </row>
    <row r="31" spans="1:2">
      <c s="4" r="A31" t="s">
        <v>202</v>
      </c>
      <c s="6" r="B31" t="n">
        <v>-2</v>
      </c>
    </row>
    <row r="32" spans="1:2">
      <c s="4" r="A32" t="s">
        <v>203</v>
      </c>
      <c s="7" r="B32" t="n">
        <v>210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3</v>
      </c>
      <c s="2" r="B1" t="s">
        <v>1</v>
      </c>
      <c s="2" r="C1" t="s">
        <v>214</v>
      </c>
    </row>
    <row r="2" spans="1:3">
      <c s="2" r="B2" t="s">
        <v>2</v>
      </c>
      <c s="2" r="C2" t="s">
        <v>25</v>
      </c>
    </row>
    <row r="3" spans="1:3">
      <c s="3" r="A3" t="s">
        <v>215</v>
      </c>
    </row>
    <row r="4" spans="1:3">
      <c s="4" r="A4" t="s">
        <v>216</v>
      </c>
      <c s="7" r="B4" t="n">
        <v>0</v>
      </c>
      <c s="7" r="C4" t="n">
        <v>0</v>
      </c>
    </row>
    <row r="5" spans="1:3">
      <c s="4" r="A5" t="s">
        <v>34</v>
      </c>
      <c s="6" r="B5" t="n">
        <v>241663000</v>
      </c>
      <c s="6" r="C5" t="n">
        <v>246320000</v>
      </c>
    </row>
    <row r="6" spans="1:3">
      <c s="4" r="A6" t="s">
        <v>217</v>
      </c>
    </row>
    <row r="7" spans="1:3">
      <c s="3" r="A7" t="s">
        <v>215</v>
      </c>
    </row>
    <row r="8" spans="1:3">
      <c s="4" r="A8" t="s">
        <v>34</v>
      </c>
      <c s="6" r="B8" t="n">
        <v>0</v>
      </c>
      <c s="6" r="C8" t="n">
        <v>0</v>
      </c>
    </row>
    <row r="9" spans="1:3">
      <c s="4" r="A9" t="s">
        <v>45</v>
      </c>
      <c s="7" r="B9" t="n">
        <v>0</v>
      </c>
      <c s="7" r="C9"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8</v>
      </c>
      <c s="2" r="B1" t="s">
        <v>2</v>
      </c>
      <c s="2" r="C1" t="s">
        <v>25</v>
      </c>
    </row>
    <row r="2" spans="1:3">
      <c s="3" r="A2" t="s">
        <v>219</v>
      </c>
    </row>
    <row r="3" spans="1:3">
      <c s="4" r="A3" t="s">
        <v>34</v>
      </c>
      <c s="7" r="B3" t="n">
        <v>241663000</v>
      </c>
      <c s="7" r="C3" t="n">
        <v>246320000</v>
      </c>
    </row>
    <row r="4" spans="1:3">
      <c s="4" r="A4" t="s">
        <v>220</v>
      </c>
    </row>
    <row r="5" spans="1:3">
      <c s="3" r="A5" t="s">
        <v>219</v>
      </c>
    </row>
    <row r="6" spans="1:3">
      <c s="4" r="A6" t="s">
        <v>34</v>
      </c>
      <c s="6" r="B6" t="n">
        <v>241663000</v>
      </c>
      <c s="6" r="C6" t="n">
        <v>208588000</v>
      </c>
    </row>
    <row r="7" spans="1:3">
      <c s="4" r="A7" t="s">
        <v>210</v>
      </c>
    </row>
    <row r="8" spans="1:3">
      <c s="3" r="A8" t="s">
        <v>219</v>
      </c>
    </row>
    <row r="9" spans="1:3">
      <c s="4" r="A9" t="s">
        <v>34</v>
      </c>
      <c s="6" r="C9" t="n">
        <v>1680000</v>
      </c>
    </row>
    <row r="10" spans="1:3">
      <c s="4" r="A10" t="s">
        <v>211</v>
      </c>
    </row>
    <row r="11" spans="1:3">
      <c s="3" r="A11" t="s">
        <v>219</v>
      </c>
    </row>
    <row r="12" spans="1:3">
      <c s="4" r="A12" t="s">
        <v>34</v>
      </c>
      <c s="6" r="C12" t="n">
        <v>15042000</v>
      </c>
    </row>
    <row r="13" spans="1:3">
      <c s="4" r="A13" t="s">
        <v>221</v>
      </c>
    </row>
    <row r="14" spans="1:3">
      <c s="3" r="A14" t="s">
        <v>219</v>
      </c>
    </row>
    <row r="15" spans="1:3">
      <c s="4" r="A15" t="s">
        <v>34</v>
      </c>
      <c s="6" r="B15" t="n">
        <v>241663000</v>
      </c>
      <c s="6" r="C15" t="n">
        <v>208588000</v>
      </c>
    </row>
    <row r="16" spans="1:3">
      <c s="4" r="A16" t="s">
        <v>222</v>
      </c>
    </row>
    <row r="17" spans="1:3">
      <c s="3" r="A17" t="s">
        <v>219</v>
      </c>
    </row>
    <row r="18" spans="1:3">
      <c s="4" r="A18" t="s">
        <v>34</v>
      </c>
      <c s="6" r="B18" t="n">
        <v>241663000</v>
      </c>
      <c s="6" r="C18" t="n">
        <v>208588000</v>
      </c>
    </row>
    <row r="19" spans="1:3">
      <c s="4" r="A19" t="s">
        <v>223</v>
      </c>
    </row>
    <row r="20" spans="1:3">
      <c s="3" r="A20" t="s">
        <v>219</v>
      </c>
    </row>
    <row r="21" spans="1:3">
      <c s="4" r="A21" t="s">
        <v>34</v>
      </c>
      <c s="6" r="C21" t="n">
        <v>37732000</v>
      </c>
    </row>
    <row r="22" spans="1:3">
      <c s="4" r="A22" t="s">
        <v>224</v>
      </c>
    </row>
    <row r="23" spans="1:3">
      <c s="3" r="A23" t="s">
        <v>219</v>
      </c>
    </row>
    <row r="24" spans="1:3">
      <c s="4" r="A24" t="s">
        <v>34</v>
      </c>
      <c s="6" r="C24" t="n">
        <v>1680000</v>
      </c>
    </row>
    <row r="25" spans="1:3">
      <c s="4" r="A25" t="s">
        <v>225</v>
      </c>
    </row>
    <row r="26" spans="1:3">
      <c s="3" r="A26" t="s">
        <v>219</v>
      </c>
    </row>
    <row r="27" spans="1:3">
      <c s="4" r="A27" t="s">
        <v>34</v>
      </c>
      <c s="6" r="C27" t="n">
        <v>15042000</v>
      </c>
    </row>
    <row r="28" spans="1:3">
      <c s="4" r="A28" t="s">
        <v>217</v>
      </c>
    </row>
    <row r="29" spans="1:3">
      <c s="3" r="A29" t="s">
        <v>219</v>
      </c>
    </row>
    <row r="30" spans="1:3">
      <c s="4" r="A30" t="s">
        <v>34</v>
      </c>
      <c s="7" r="B30" t="n">
        <v>0</v>
      </c>
      <c s="6" r="C30" t="n">
        <v>0</v>
      </c>
    </row>
    <row r="31" spans="1:3">
      <c s="4" r="A31" t="s">
        <v>226</v>
      </c>
    </row>
    <row r="32" spans="1:3">
      <c s="3" r="A32" t="s">
        <v>219</v>
      </c>
    </row>
    <row r="33" spans="1:3">
      <c s="4" r="A33" t="s">
        <v>34</v>
      </c>
      <c s="6" r="C33" t="n">
        <v>21010000</v>
      </c>
    </row>
    <row r="34" spans="1:3">
      <c s="4" r="A34" t="s">
        <v>227</v>
      </c>
    </row>
    <row r="35" spans="1:3">
      <c s="3" r="A35" t="s">
        <v>219</v>
      </c>
    </row>
    <row r="36" spans="1:3">
      <c s="4" r="A36" t="s">
        <v>34</v>
      </c>
      <c s="7" r="C36" t="n">
        <v>2101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28</v>
      </c>
      <c s="2" r="B1" t="s">
        <v>229</v>
      </c>
      <c s="2" r="C1" t="s">
        <v>1</v>
      </c>
    </row>
    <row r="2" spans="1:3">
      <c s="2" r="B2" t="s">
        <v>230</v>
      </c>
      <c s="2" r="C2" t="s">
        <v>2</v>
      </c>
    </row>
    <row r="3" spans="1:3">
      <c s="3" r="A3" t="s">
        <v>231</v>
      </c>
    </row>
    <row r="4" spans="1:3">
      <c s="4" r="A4" t="s">
        <v>232</v>
      </c>
      <c s="7" r="B4" t="n">
        <v>100000</v>
      </c>
    </row>
    <row r="5" spans="1:3">
      <c s="4" r="A5" t="s">
        <v>233</v>
      </c>
      <c s="6" r="B5" t="n">
        <v>50000</v>
      </c>
    </row>
    <row r="6" spans="1:3">
      <c s="4" r="A6" t="s">
        <v>234</v>
      </c>
      <c s="6" r="B6" t="n">
        <v>900000</v>
      </c>
    </row>
    <row r="7" spans="1:3">
      <c s="4" r="A7" t="s">
        <v>235</v>
      </c>
      <c s="7" r="B7" t="n">
        <v>500000</v>
      </c>
    </row>
    <row r="8" spans="1:3">
      <c s="4" r="A8" t="s">
        <v>236</v>
      </c>
      <c s="7" r="C8"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25</v>
      </c>
    </row>
    <row r="2" spans="1:3">
      <c s="3" r="A2" t="s">
        <v>238</v>
      </c>
    </row>
    <row r="3" spans="1:3">
      <c s="4" r="A3" t="s">
        <v>239</v>
      </c>
      <c s="7" r="B3" t="n">
        <v>4876</v>
      </c>
      <c s="7" r="C3" t="n">
        <v>4178</v>
      </c>
    </row>
    <row r="4" spans="1:3">
      <c s="4" r="A4" t="s">
        <v>240</v>
      </c>
      <c s="6" r="B4" t="n">
        <v>-1311</v>
      </c>
      <c s="6" r="C4" t="n">
        <v>-991</v>
      </c>
    </row>
    <row r="5" spans="1:3">
      <c s="4" r="A5" t="s">
        <v>32</v>
      </c>
      <c s="6" r="B5" t="n">
        <v>3565</v>
      </c>
      <c s="6" r="C5" t="n">
        <v>3187</v>
      </c>
    </row>
    <row r="6" spans="1:3">
      <c s="4" r="A6" t="s">
        <v>241</v>
      </c>
    </row>
    <row r="7" spans="1:3">
      <c s="3" r="A7" t="s">
        <v>238</v>
      </c>
    </row>
    <row r="8" spans="1:3">
      <c s="4" r="A8" t="s">
        <v>239</v>
      </c>
      <c s="6" r="B8" t="n">
        <v>237</v>
      </c>
      <c s="6" r="C8" t="n">
        <v>234</v>
      </c>
    </row>
    <row r="9" spans="1:3">
      <c s="4" r="A9" t="s">
        <v>242</v>
      </c>
    </row>
    <row r="10" spans="1:3">
      <c s="3" r="A10" t="s">
        <v>238</v>
      </c>
    </row>
    <row r="11" spans="1:3">
      <c s="4" r="A11" t="s">
        <v>239</v>
      </c>
      <c s="6" r="B11" t="n">
        <v>3157</v>
      </c>
      <c s="6" r="C11" t="n">
        <v>3041</v>
      </c>
    </row>
    <row r="12" spans="1:3">
      <c s="4" r="A12" t="s">
        <v>243</v>
      </c>
    </row>
    <row r="13" spans="1:3">
      <c s="3" r="A13" t="s">
        <v>238</v>
      </c>
    </row>
    <row r="14" spans="1:3">
      <c s="4" r="A14" t="s">
        <v>239</v>
      </c>
      <c s="6" r="B14" t="n">
        <v>552</v>
      </c>
      <c s="6" r="C14" t="n">
        <v>552</v>
      </c>
    </row>
    <row r="15" spans="1:3">
      <c s="4" r="A15" t="s">
        <v>244</v>
      </c>
    </row>
    <row r="16" spans="1:3">
      <c s="3" r="A16" t="s">
        <v>238</v>
      </c>
    </row>
    <row r="17" spans="1:3">
      <c s="4" r="A17" t="s">
        <v>239</v>
      </c>
      <c s="6" r="B17" t="n">
        <v>365</v>
      </c>
      <c s="7" r="C17" t="n">
        <v>351</v>
      </c>
    </row>
    <row r="18" spans="1:3">
      <c s="4" r="A18" t="s">
        <v>245</v>
      </c>
    </row>
    <row r="19" spans="1:3">
      <c s="3" r="A19" t="s">
        <v>238</v>
      </c>
    </row>
    <row r="20" spans="1:3">
      <c s="4" r="A20" t="s">
        <v>239</v>
      </c>
      <c s="7" r="B20" t="n">
        <v>5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5</v>
      </c>
    </row>
    <row r="2" spans="1:3">
      <c s="3" r="A2" t="s">
        <v>57</v>
      </c>
    </row>
    <row r="3" spans="1:3">
      <c s="4" r="A3" t="s">
        <v>58</v>
      </c>
      <c s="8" r="B3" t="n">
        <v>0.0001</v>
      </c>
      <c s="8" r="C3" t="n">
        <v>0.0001</v>
      </c>
    </row>
    <row r="4" spans="1:3">
      <c s="4" r="A4" t="s">
        <v>59</v>
      </c>
      <c s="6" r="B4" t="n">
        <v>5000000</v>
      </c>
      <c s="6" r="C4" t="n">
        <v>5000000</v>
      </c>
    </row>
    <row r="5" spans="1:3">
      <c s="4" r="A5" t="s">
        <v>60</v>
      </c>
      <c s="6" r="B5" t="n">
        <v>0</v>
      </c>
      <c s="6" r="C5" t="n">
        <v>0</v>
      </c>
    </row>
    <row r="6" spans="1:3">
      <c s="4" r="A6" t="s">
        <v>61</v>
      </c>
      <c s="6" r="B6" t="n">
        <v>0</v>
      </c>
      <c s="6" r="C6" t="n">
        <v>0</v>
      </c>
    </row>
    <row r="7" spans="1:3">
      <c s="4" r="A7" t="s">
        <v>62</v>
      </c>
      <c s="8" r="B7" t="n">
        <v>0.0001</v>
      </c>
      <c s="8" r="C7" t="n">
        <v>0.0001</v>
      </c>
    </row>
    <row r="8" spans="1:3">
      <c s="4" r="A8" t="s">
        <v>63</v>
      </c>
      <c s="6" r="B8" t="n">
        <v>300000000</v>
      </c>
      <c s="6" r="C8" t="n">
        <v>300000000</v>
      </c>
    </row>
    <row r="9" spans="1:3">
      <c s="4" r="A9" t="s">
        <v>64</v>
      </c>
      <c s="6" r="B9" t="n">
        <v>27094955</v>
      </c>
      <c s="6" r="C9" t="n">
        <v>25858722</v>
      </c>
    </row>
    <row r="10" spans="1:3">
      <c s="4" r="A10" t="s">
        <v>65</v>
      </c>
      <c s="6" r="B10" t="n">
        <v>27094955</v>
      </c>
      <c s="6" r="C10" t="n">
        <v>25858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2</v>
      </c>
      <c s="2" r="C2" t="s">
        <v>67</v>
      </c>
    </row>
    <row r="3" spans="1:3">
      <c s="3" r="A3" t="s">
        <v>127</v>
      </c>
    </row>
    <row r="4" spans="1:3">
      <c s="4" r="A4" t="s">
        <v>247</v>
      </c>
      <c s="7" r="B4" t="n">
        <v>320</v>
      </c>
      <c s="7" r="C4" t="n">
        <v>1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25</v>
      </c>
    </row>
    <row r="2" spans="1:3">
      <c s="3" r="A2" t="s">
        <v>249</v>
      </c>
    </row>
    <row r="3" spans="1:3">
      <c s="4" r="A3" t="s">
        <v>250</v>
      </c>
      <c s="7" r="B3" t="n">
        <v>1077</v>
      </c>
      <c s="7" r="C3" t="n">
        <v>2047</v>
      </c>
    </row>
    <row r="4" spans="1:3">
      <c s="4" r="A4" t="s">
        <v>251</v>
      </c>
      <c s="6" r="B4" t="n">
        <v>1523</v>
      </c>
      <c s="6" r="C4" t="n">
        <v>1177</v>
      </c>
    </row>
    <row r="5" spans="1:3">
      <c s="4" r="A5" t="s">
        <v>252</v>
      </c>
      <c s="6" r="B5" t="n">
        <v>731</v>
      </c>
      <c s="6" r="C5" t="n">
        <v>642</v>
      </c>
    </row>
    <row r="6" spans="1:3">
      <c s="4" r="A6" t="s">
        <v>253</v>
      </c>
      <c s="6" r="C6" t="n">
        <v>101</v>
      </c>
    </row>
    <row r="7" spans="1:3">
      <c s="4" r="A7" t="s">
        <v>254</v>
      </c>
      <c s="6" r="B7" t="n">
        <v>558</v>
      </c>
      <c s="6" r="C7" t="n">
        <v>40</v>
      </c>
    </row>
    <row r="8" spans="1:3">
      <c s="4" r="A8" t="s">
        <v>255</v>
      </c>
      <c s="7" r="B8" t="n">
        <v>3889</v>
      </c>
      <c s="7" r="C8" t="n">
        <v>40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9"/>
    <col customWidth="1" max="3" min="3" width="26"/>
  </cols>
  <sheetData>
    <row r="1" spans="1:3">
      <c s="1" r="A1" t="s">
        <v>256</v>
      </c>
      <c s="2" r="B1" t="s">
        <v>229</v>
      </c>
      <c s="2" r="C1" t="s">
        <v>1</v>
      </c>
    </row>
    <row r="2" spans="1:3">
      <c s="2" r="B2" t="s">
        <v>257</v>
      </c>
      <c s="2" r="C2" t="s">
        <v>258</v>
      </c>
    </row>
    <row r="3" spans="1:3">
      <c s="3" r="A3" t="s">
        <v>133</v>
      </c>
    </row>
    <row r="4" spans="1:3">
      <c s="4" r="A4" t="s">
        <v>259</v>
      </c>
      <c s="7" r="C4" t="n">
        <v>0</v>
      </c>
    </row>
    <row r="5" spans="1:3">
      <c s="4" r="A5" t="s">
        <v>260</v>
      </c>
      <c s="7" r="C5" t="n">
        <v>0</v>
      </c>
    </row>
    <row r="6" spans="1:3">
      <c s="4" r="A6" t="s">
        <v>261</v>
      </c>
      <c s="6" r="B6" t="n">
        <v>3</v>
      </c>
      <c s="6" r="C6" t="n">
        <v>0</v>
      </c>
    </row>
    <row r="7" spans="1:3">
      <c s="4" r="A7" t="s">
        <v>262</v>
      </c>
      <c s="7" r="C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45"/>
    <col customWidth="1" max="3" min="3" width="37"/>
  </cols>
  <sheetData>
    <row r="1" spans="1:3">
      <c s="1" r="A1" t="s">
        <v>263</v>
      </c>
      <c s="2" r="B1" t="s">
        <v>1</v>
      </c>
    </row>
    <row r="2" spans="1:3">
      <c s="2" r="B2" t="s">
        <v>264</v>
      </c>
      <c s="2" r="C2" t="s">
        <v>265</v>
      </c>
    </row>
    <row r="3" spans="1:3">
      <c s="3" r="A3" t="s">
        <v>266</v>
      </c>
    </row>
    <row r="4" spans="1:3">
      <c s="4" r="A4" t="s">
        <v>267</v>
      </c>
      <c s="9" r="B4" t="n">
        <v>3.29</v>
      </c>
      <c s="7" r="C4" t="n">
        <v>34</v>
      </c>
    </row>
    <row r="5" spans="1:3">
      <c s="4" r="A5" t="s">
        <v>268</v>
      </c>
      <c s="7" r="B5" t="n">
        <v>6</v>
      </c>
      <c s="11" r="C5" t="n">
        <v>4.4</v>
      </c>
    </row>
    <row r="6" spans="1:3">
      <c s="4" r="A6" t="s">
        <v>269</v>
      </c>
      <c s="6" r="B6" t="n">
        <v>2</v>
      </c>
    </row>
    <row r="7" spans="1:3">
      <c s="4" r="A7" t="s">
        <v>270</v>
      </c>
      <c s="4" r="B7" t="s">
        <v>271</v>
      </c>
    </row>
    <row r="8" spans="1:3">
      <c s="4" r="A8" t="s">
        <v>272</v>
      </c>
      <c s="7" r="B8" t="n">
        <v>21</v>
      </c>
    </row>
    <row r="9" spans="1:3">
      <c s="4" r="A9" t="s">
        <v>273</v>
      </c>
    </row>
    <row r="10" spans="1:3">
      <c s="3" r="A10" t="s">
        <v>266</v>
      </c>
    </row>
    <row r="11" spans="1:3">
      <c s="4" r="A11" t="s">
        <v>274</v>
      </c>
      <c s="6" r="B11" t="n">
        <v>880000</v>
      </c>
    </row>
    <row r="12" spans="1:3">
      <c s="4" r="A12" t="s">
        <v>275</v>
      </c>
      <c s="11" r="B12" t="n">
        <v>1.1</v>
      </c>
    </row>
    <row r="13" spans="1:3">
      <c s="4" r="A13" t="s">
        <v>276</v>
      </c>
      <c s="11" r="B13" t="n">
        <v>6.9</v>
      </c>
    </row>
    <row r="14" spans="1:3">
      <c s="4" r="A14" t="s">
        <v>270</v>
      </c>
      <c s="4" r="B14" t="s">
        <v>277</v>
      </c>
    </row>
    <row r="15" spans="1:3">
      <c s="4" r="A15" t="s">
        <v>278</v>
      </c>
    </row>
    <row r="16" spans="1:3">
      <c s="3" r="A16" t="s">
        <v>266</v>
      </c>
    </row>
    <row r="17" spans="1:3">
      <c s="4" r="A17" t="s">
        <v>274</v>
      </c>
      <c s="6" r="B17" t="n">
        <v>0</v>
      </c>
    </row>
    <row r="18" spans="1:3">
      <c s="4" r="A18" t="s">
        <v>166</v>
      </c>
    </row>
    <row r="19" spans="1:3">
      <c s="3" r="A19" t="s">
        <v>266</v>
      </c>
    </row>
    <row r="20" spans="1:3">
      <c s="4" r="A20" t="s">
        <v>270</v>
      </c>
      <c s="4" r="B20" t="s">
        <v>279</v>
      </c>
    </row>
    <row r="21" spans="1:3">
      <c s="4" r="A21" t="s">
        <v>272</v>
      </c>
      <c s="11" r="B21" t="n">
        <v>0.6</v>
      </c>
    </row>
    <row r="22" spans="1:3">
      <c s="4" r="A22" t="s">
        <v>280</v>
      </c>
    </row>
    <row r="23" spans="1:3">
      <c s="3" r="A23" t="s">
        <v>266</v>
      </c>
    </row>
    <row r="24" spans="1:3">
      <c s="4" r="A24" t="s">
        <v>281</v>
      </c>
      <c s="4" r="B24" t="s">
        <v>282</v>
      </c>
    </row>
    <row r="25" spans="1:3">
      <c s="4" r="A25" t="s">
        <v>283</v>
      </c>
    </row>
    <row r="26" spans="1:3">
      <c s="3" r="A26" t="s">
        <v>266</v>
      </c>
    </row>
    <row r="27" spans="1:3">
      <c s="4" r="A27" t="s">
        <v>281</v>
      </c>
      <c s="4" r="B27" t="s">
        <v>284</v>
      </c>
    </row>
    <row r="28" spans="1:3">
      <c s="4" r="A28" t="s">
        <v>285</v>
      </c>
    </row>
    <row r="29" spans="1:3">
      <c s="3" r="A29" t="s">
        <v>266</v>
      </c>
    </row>
    <row r="30" spans="1:3">
      <c s="4" r="A30" t="s">
        <v>286</v>
      </c>
      <c s="11" r="B30" t="n">
        <v>1.4</v>
      </c>
    </row>
    <row r="31" spans="1:3">
      <c s="4" r="A31" t="s">
        <v>287</v>
      </c>
    </row>
    <row r="32" spans="1:3">
      <c s="3" r="A32" t="s">
        <v>266</v>
      </c>
    </row>
    <row r="33" spans="1:3">
      <c s="4" r="A33" t="s">
        <v>286</v>
      </c>
      <c s="11" r="B33" t="n">
        <v>0.8</v>
      </c>
    </row>
    <row r="34" spans="1:3">
      <c s="4" r="A34" t="s">
        <v>288</v>
      </c>
    </row>
    <row r="35" spans="1:3">
      <c s="3" r="A35" t="s">
        <v>266</v>
      </c>
    </row>
    <row r="36" spans="1:3">
      <c s="4" r="A36" t="s">
        <v>289</v>
      </c>
      <c s="6" r="B36" t="n">
        <v>9488716</v>
      </c>
    </row>
    <row r="37" spans="1:3">
      <c s="4" r="A37" t="s">
        <v>290</v>
      </c>
      <c s="6" r="B37" t="n">
        <v>2306155</v>
      </c>
    </row>
    <row r="38" spans="1:3">
      <c s="4" r="A38" t="s">
        <v>291</v>
      </c>
    </row>
    <row r="39" spans="1:3">
      <c s="3" r="A39" t="s">
        <v>266</v>
      </c>
    </row>
    <row r="40" spans="1:3">
      <c s="4" r="A40" t="s">
        <v>292</v>
      </c>
      <c s="6" r="B40" t="n">
        <v>0</v>
      </c>
      <c s="6" r="C40" t="n">
        <v>0</v>
      </c>
    </row>
    <row r="41" spans="1:3">
      <c s="4" r="A41" t="s">
        <v>293</v>
      </c>
      <c s="6" r="B41" t="n">
        <v>675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94</v>
      </c>
      <c s="2" r="B1" t="s">
        <v>1</v>
      </c>
      <c s="2" r="C1" t="s">
        <v>214</v>
      </c>
    </row>
    <row r="2" spans="1:3">
      <c s="2" r="B2" t="s">
        <v>2</v>
      </c>
      <c s="2" r="C2" t="s">
        <v>25</v>
      </c>
    </row>
    <row r="3" spans="1:3">
      <c s="3" r="A3" t="s">
        <v>295</v>
      </c>
    </row>
    <row r="4" spans="1:3">
      <c s="4" r="A4" t="s">
        <v>296</v>
      </c>
      <c s="6" r="B4" t="n">
        <v>5494000</v>
      </c>
    </row>
    <row r="5" spans="1:3">
      <c s="4" r="A5" t="s">
        <v>297</v>
      </c>
      <c s="6" r="B5" t="n">
        <v>386000</v>
      </c>
    </row>
    <row r="6" spans="1:3">
      <c s="4" r="A6" t="s">
        <v>298</v>
      </c>
      <c s="6" r="B6" t="n">
        <v>-1160000</v>
      </c>
    </row>
    <row r="7" spans="1:3">
      <c s="4" r="A7" t="s">
        <v>299</v>
      </c>
      <c s="6" r="B7" t="n">
        <v>-252000</v>
      </c>
    </row>
    <row r="8" spans="1:3">
      <c s="4" r="A8" t="s">
        <v>300</v>
      </c>
      <c s="6" r="B8" t="n">
        <v>4468000</v>
      </c>
      <c s="6" r="C8" t="n">
        <v>5494000</v>
      </c>
    </row>
    <row r="9" spans="1:3">
      <c s="4" r="A9" t="s">
        <v>301</v>
      </c>
      <c s="6" r="B9" t="n">
        <v>4419000</v>
      </c>
    </row>
    <row r="10" spans="1:3">
      <c s="4" r="A10" t="s">
        <v>302</v>
      </c>
      <c s="6" r="B10" t="n">
        <v>1969000</v>
      </c>
    </row>
    <row r="11" spans="1:3">
      <c s="3" r="A11" t="s">
        <v>303</v>
      </c>
    </row>
    <row r="12" spans="1:3">
      <c s="4" r="A12" t="s">
        <v>304</v>
      </c>
      <c s="9" r="B12" t="n">
        <v>8.75</v>
      </c>
    </row>
    <row r="13" spans="1:3">
      <c s="4" r="A13" t="s">
        <v>305</v>
      </c>
      <c s="12" r="B13" t="n">
        <v>4.8</v>
      </c>
    </row>
    <row r="14" spans="1:3">
      <c s="4" r="A14" t="s">
        <v>306</v>
      </c>
      <c s="12" r="B14" t="n">
        <v>0.42</v>
      </c>
    </row>
    <row r="15" spans="1:3">
      <c s="4" r="A15" t="s">
        <v>307</v>
      </c>
      <c s="12" r="B15" t="n">
        <v>23.39</v>
      </c>
    </row>
    <row r="16" spans="1:3">
      <c s="4" r="A16" t="s">
        <v>308</v>
      </c>
      <c s="12" r="B16" t="n">
        <v>9.74</v>
      </c>
      <c s="9" r="C16" t="n">
        <v>8.75</v>
      </c>
    </row>
    <row r="17" spans="1:3">
      <c s="4" r="A17" t="s">
        <v>309</v>
      </c>
      <c s="12" r="B17" t="n">
        <v>9.699999999999999</v>
      </c>
    </row>
    <row r="18" spans="1:3">
      <c s="4" r="A18" t="s">
        <v>310</v>
      </c>
      <c s="9" r="B18" t="n">
        <v>6.41</v>
      </c>
    </row>
    <row r="19" spans="1:3">
      <c s="3" r="A19" t="s">
        <v>311</v>
      </c>
    </row>
    <row r="20" spans="1:3">
      <c s="4" r="A20" t="s">
        <v>312</v>
      </c>
      <c s="4" r="B20" t="s">
        <v>313</v>
      </c>
      <c s="4" r="C20" t="s">
        <v>314</v>
      </c>
    </row>
    <row r="21" spans="1:3">
      <c s="4" r="A21" t="s">
        <v>315</v>
      </c>
      <c s="4" r="B21" t="s">
        <v>313</v>
      </c>
    </row>
    <row r="22" spans="1:3">
      <c s="4" r="A22" t="s">
        <v>316</v>
      </c>
      <c s="4" r="B22" t="s">
        <v>317</v>
      </c>
    </row>
    <row r="23" spans="1:3">
      <c s="4" r="A23" t="s">
        <v>318</v>
      </c>
      <c s="7" r="B23" t="n">
        <v>9004</v>
      </c>
      <c s="7" r="C23" t="n">
        <v>28618</v>
      </c>
    </row>
    <row r="24" spans="1:3">
      <c s="4" r="A24" t="s">
        <v>319</v>
      </c>
      <c s="6" r="B24" t="n">
        <v>8971</v>
      </c>
    </row>
    <row r="25" spans="1:3">
      <c s="4" r="A25" t="s">
        <v>320</v>
      </c>
      <c s="7" r="B25" t="n">
        <v>68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321</v>
      </c>
      <c s="2" r="B1" t="s">
        <v>1</v>
      </c>
    </row>
    <row r="2" spans="1:2">
      <c s="2" r="B2" t="s">
        <v>322</v>
      </c>
    </row>
    <row r="3" spans="1:2">
      <c s="3" r="A3" t="s">
        <v>323</v>
      </c>
    </row>
    <row r="4" spans="1:2">
      <c s="4" r="A4" t="s">
        <v>324</v>
      </c>
      <c s="9" r="B4" t="n">
        <v>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1</v>
      </c>
    </row>
    <row r="2" spans="1:3">
      <c s="2" r="B2" t="s">
        <v>2</v>
      </c>
      <c s="2" r="C2" t="s">
        <v>67</v>
      </c>
    </row>
    <row r="3" spans="1:3">
      <c s="3" r="A3" t="s">
        <v>326</v>
      </c>
    </row>
    <row r="4" spans="1:3">
      <c s="4" r="A4" t="s">
        <v>327</v>
      </c>
      <c s="7" r="B4" t="n">
        <v>4084</v>
      </c>
      <c s="7" r="C4" t="n">
        <v>773</v>
      </c>
    </row>
    <row r="5" spans="1:3">
      <c s="4" r="A5" t="s">
        <v>285</v>
      </c>
    </row>
    <row r="6" spans="1:3">
      <c s="3" r="A6" t="s">
        <v>326</v>
      </c>
    </row>
    <row r="7" spans="1:3">
      <c s="4" r="A7" t="s">
        <v>327</v>
      </c>
      <c s="6" r="B7" t="n">
        <v>2228</v>
      </c>
      <c s="6" r="C7" t="n">
        <v>284</v>
      </c>
    </row>
    <row r="8" spans="1:3">
      <c s="4" r="A8" t="s">
        <v>287</v>
      </c>
    </row>
    <row r="9" spans="1:3">
      <c s="3" r="A9" t="s">
        <v>326</v>
      </c>
    </row>
    <row r="10" spans="1:3">
      <c s="4" r="A10" t="s">
        <v>327</v>
      </c>
      <c s="7" r="B10" t="n">
        <v>1856</v>
      </c>
      <c s="7" r="C10" t="n">
        <v>4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28</v>
      </c>
      <c s="2" r="B1" t="s">
        <v>1</v>
      </c>
    </row>
    <row r="2" spans="1:2">
      <c s="2" r="B2" t="s">
        <v>329</v>
      </c>
    </row>
    <row r="3" spans="1:2">
      <c s="3" r="A3" t="s">
        <v>266</v>
      </c>
    </row>
    <row r="4" spans="1:2">
      <c s="4" r="A4" t="s">
        <v>330</v>
      </c>
      <c s="6" r="B4" t="n">
        <v>632000</v>
      </c>
    </row>
    <row r="5" spans="1:2">
      <c s="4" r="A5" t="s">
        <v>331</v>
      </c>
      <c s="6" r="B5" t="n">
        <v>880000</v>
      </c>
    </row>
    <row r="6" spans="1:2">
      <c s="4" r="A6" t="s">
        <v>332</v>
      </c>
      <c s="6" r="B6" t="n">
        <v>-124000</v>
      </c>
    </row>
    <row r="7" spans="1:2">
      <c s="4" r="A7" t="s">
        <v>333</v>
      </c>
      <c s="6" r="B7" t="n">
        <v>-148000</v>
      </c>
    </row>
    <row r="8" spans="1:2">
      <c s="4" r="A8" t="s">
        <v>334</v>
      </c>
      <c s="6" r="B8" t="n">
        <v>1240000</v>
      </c>
    </row>
    <row r="9" spans="1:2">
      <c s="4" r="A9" t="s">
        <v>335</v>
      </c>
      <c s="9" r="B9" t="n">
        <v>13.07</v>
      </c>
    </row>
    <row r="10" spans="1:2">
      <c s="4" r="A10" t="s">
        <v>336</v>
      </c>
      <c s="12" r="B10" t="n">
        <v>4.83</v>
      </c>
    </row>
    <row r="11" spans="1:2">
      <c s="4" r="A11" t="s">
        <v>337</v>
      </c>
      <c s="12" r="B11" t="n">
        <v>7.2</v>
      </c>
    </row>
    <row r="12" spans="1:2">
      <c s="4" r="A12" t="s">
        <v>338</v>
      </c>
      <c s="12" r="B12" t="n">
        <v>7.19</v>
      </c>
    </row>
    <row r="13" spans="1:2">
      <c s="4" r="A13" t="s">
        <v>339</v>
      </c>
      <c s="9" r="B13" t="n">
        <v>7.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40</v>
      </c>
      <c s="2" r="B1" t="s">
        <v>1</v>
      </c>
    </row>
    <row r="2" spans="1:3">
      <c s="2" r="B2" t="s">
        <v>2</v>
      </c>
      <c s="2" r="C2" t="s">
        <v>67</v>
      </c>
    </row>
    <row r="3" spans="1:3">
      <c s="3" r="A3" t="s">
        <v>266</v>
      </c>
    </row>
    <row r="4" spans="1:3">
      <c s="4" r="A4" t="s">
        <v>341</v>
      </c>
      <c s="4" r="B4" t="s">
        <v>342</v>
      </c>
      <c s="4" r="C4" t="s">
        <v>343</v>
      </c>
    </row>
    <row r="5" spans="1:3">
      <c s="4" r="A5" t="s">
        <v>344</v>
      </c>
      <c s="4" r="B5" t="s">
        <v>345</v>
      </c>
      <c s="4" r="C5" t="s">
        <v>346</v>
      </c>
    </row>
    <row r="6" spans="1:3">
      <c s="4" r="A6" t="s">
        <v>347</v>
      </c>
      <c s="4" r="B6" t="s">
        <v>348</v>
      </c>
      <c s="4" r="C6" t="s">
        <v>349</v>
      </c>
    </row>
    <row r="7" spans="1:3">
      <c s="4" r="A7" t="s">
        <v>166</v>
      </c>
    </row>
    <row r="8" spans="1:3">
      <c s="3" r="A8" t="s">
        <v>266</v>
      </c>
    </row>
    <row r="9" spans="1:3">
      <c s="4" r="A9" t="s">
        <v>341</v>
      </c>
      <c s="4" r="B9" t="s">
        <v>350</v>
      </c>
      <c s="4" r="C9" t="s">
        <v>342</v>
      </c>
    </row>
    <row r="10" spans="1:3">
      <c s="4" r="A10" t="s">
        <v>344</v>
      </c>
      <c s="4" r="B10" t="s">
        <v>351</v>
      </c>
      <c s="4" r="C10" t="s">
        <v>352</v>
      </c>
    </row>
    <row r="11" spans="1:3">
      <c s="4" r="A11" t="s">
        <v>347</v>
      </c>
      <c s="4" r="B11" t="s">
        <v>353</v>
      </c>
      <c s="4" r="C11"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55</v>
      </c>
      <c s="2" r="B1" t="s">
        <v>1</v>
      </c>
    </row>
    <row r="2" spans="1:3">
      <c s="2" r="B2" t="s">
        <v>2</v>
      </c>
      <c s="2" r="C2" t="s">
        <v>67</v>
      </c>
    </row>
    <row r="3" spans="1:3">
      <c s="3" r="A3" t="s">
        <v>356</v>
      </c>
    </row>
    <row r="4" spans="1:3">
      <c s="4" r="A4" t="s">
        <v>357</v>
      </c>
      <c s="11" r="B4" t="n">
        <v>0.3</v>
      </c>
      <c s="11" r="C4"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265</v>
      </c>
      <c s="7" r="C4" t="n">
        <v>203</v>
      </c>
    </row>
    <row r="5" spans="1:3">
      <c s="3" r="A5" t="s">
        <v>70</v>
      </c>
    </row>
    <row r="6" spans="1:3">
      <c s="4" r="A6" t="s">
        <v>71</v>
      </c>
      <c s="6" r="B6" t="n">
        <v>7455</v>
      </c>
      <c s="6" r="C6" t="n">
        <v>5621</v>
      </c>
    </row>
    <row r="7" spans="1:3">
      <c s="4" r="A7" t="s">
        <v>72</v>
      </c>
      <c s="6" r="B7" t="n">
        <v>8318</v>
      </c>
      <c s="6" r="C7" t="n">
        <v>4143</v>
      </c>
    </row>
    <row r="8" spans="1:3">
      <c s="4" r="A8" t="s">
        <v>73</v>
      </c>
      <c s="6" r="B8" t="n">
        <v>15773</v>
      </c>
      <c s="6" r="C8" t="n">
        <v>9764</v>
      </c>
    </row>
    <row r="9" spans="1:3">
      <c s="4" r="A9" t="s">
        <v>74</v>
      </c>
      <c s="6" r="B9" t="n">
        <v>-15508</v>
      </c>
      <c s="6" r="C9" t="n">
        <v>-9561</v>
      </c>
    </row>
    <row r="10" spans="1:3">
      <c s="3" r="A10" t="s">
        <v>75</v>
      </c>
    </row>
    <row r="11" spans="1:3">
      <c s="4" r="A11" t="s">
        <v>76</v>
      </c>
      <c s="6" r="B11" t="n">
        <v>116</v>
      </c>
      <c s="6" r="C11" t="n">
        <v>52</v>
      </c>
    </row>
    <row r="12" spans="1:3">
      <c s="4" r="A12" t="s">
        <v>77</v>
      </c>
      <c s="6" r="B12" t="n">
        <v>116</v>
      </c>
      <c s="6" r="C12" t="n">
        <v>52</v>
      </c>
    </row>
    <row r="13" spans="1:3">
      <c s="4" r="A13" t="s">
        <v>78</v>
      </c>
      <c s="6" r="B13" t="n">
        <v>-15392</v>
      </c>
      <c s="6" r="C13" t="n">
        <v>-9509</v>
      </c>
    </row>
    <row r="14" spans="1:3">
      <c s="3" r="A14" t="s">
        <v>79</v>
      </c>
    </row>
    <row r="15" spans="1:3">
      <c s="4" r="A15" t="s">
        <v>80</v>
      </c>
      <c s="6" r="B15" t="n">
        <v>6</v>
      </c>
      <c s="6" r="C15" t="n">
        <v>-35</v>
      </c>
    </row>
    <row r="16" spans="1:3">
      <c s="4" r="A16" t="s">
        <v>81</v>
      </c>
      <c s="6" r="B16" t="n">
        <v>14</v>
      </c>
      <c s="6" r="C16" t="n">
        <v>-8</v>
      </c>
    </row>
    <row r="17" spans="1:3">
      <c s="4" r="A17" t="s">
        <v>82</v>
      </c>
      <c s="7" r="B17" t="n">
        <v>-15372</v>
      </c>
      <c s="7" r="C17" t="n">
        <v>-9552</v>
      </c>
    </row>
    <row r="18" spans="1:3">
      <c s="4" r="A18" t="s">
        <v>83</v>
      </c>
      <c s="9" r="B18" t="n">
        <v>-0.57</v>
      </c>
      <c s="9" r="C18" t="n">
        <v>-0.38</v>
      </c>
    </row>
    <row r="19" spans="1:3">
      <c s="4" r="A19" t="s">
        <v>84</v>
      </c>
      <c s="6" r="B19" t="n">
        <v>27095</v>
      </c>
      <c s="6" r="C19" t="n">
        <v>24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8</v>
      </c>
      <c s="2" r="B1" t="s">
        <v>1</v>
      </c>
    </row>
    <row r="2" spans="1:3">
      <c s="2" r="B2" t="s">
        <v>2</v>
      </c>
      <c s="2" r="C2" t="s">
        <v>67</v>
      </c>
    </row>
    <row r="3" spans="1:3">
      <c s="3" r="A3" t="s">
        <v>142</v>
      </c>
    </row>
    <row r="4" spans="1:3">
      <c s="4" r="A4" t="s">
        <v>359</v>
      </c>
      <c s="13" r="B4" t="n">
        <v>5.7</v>
      </c>
      <c s="6" r="C4"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7</v>
      </c>
    </row>
    <row r="3" spans="1:3">
      <c s="3" r="A3" t="s">
        <v>86</v>
      </c>
    </row>
    <row r="4" spans="1:3">
      <c s="4" r="A4" t="s">
        <v>78</v>
      </c>
      <c s="7" r="B4" t="n">
        <v>-15392</v>
      </c>
      <c s="7" r="C4" t="n">
        <v>-9509</v>
      </c>
    </row>
    <row r="5" spans="1:3">
      <c s="3" r="A5" t="s">
        <v>87</v>
      </c>
    </row>
    <row r="6" spans="1:3">
      <c s="4" r="A6" t="s">
        <v>88</v>
      </c>
      <c s="6" r="B6" t="n">
        <v>320</v>
      </c>
      <c s="6" r="C6" t="n">
        <v>118</v>
      </c>
    </row>
    <row r="7" spans="1:3">
      <c s="4" r="A7" t="s">
        <v>89</v>
      </c>
      <c s="6" r="B7" t="n">
        <v>4084</v>
      </c>
      <c s="6" r="C7" t="n">
        <v>773</v>
      </c>
    </row>
    <row r="8" spans="1:3">
      <c s="4" r="A8" t="s">
        <v>90</v>
      </c>
      <c s="6" r="C8" t="n">
        <v>59</v>
      </c>
    </row>
    <row r="9" spans="1:3">
      <c s="3" r="A9" t="s">
        <v>91</v>
      </c>
    </row>
    <row r="10" spans="1:3">
      <c s="4" r="A10" t="s">
        <v>92</v>
      </c>
      <c s="6" r="B10" t="n">
        <v>-668</v>
      </c>
    </row>
    <row r="11" spans="1:3">
      <c s="4" r="A11" t="s">
        <v>30</v>
      </c>
      <c s="6" r="B11" t="n">
        <v>441</v>
      </c>
      <c s="6" r="C11" t="n">
        <v>-120</v>
      </c>
    </row>
    <row r="12" spans="1:3">
      <c s="4" r="A12" t="s">
        <v>93</v>
      </c>
      <c s="6" r="C12" t="n">
        <v>-1</v>
      </c>
    </row>
    <row r="13" spans="1:3">
      <c s="4" r="A13" t="s">
        <v>36</v>
      </c>
      <c s="6" r="B13" t="n">
        <v>-140</v>
      </c>
      <c s="6" r="C13" t="n">
        <v>1771</v>
      </c>
    </row>
    <row r="14" spans="1:3">
      <c s="4" r="A14" t="s">
        <v>38</v>
      </c>
      <c s="6" r="B14" t="n">
        <v>-676</v>
      </c>
      <c s="6" r="C14" t="n">
        <v>-764</v>
      </c>
    </row>
    <row r="15" spans="1:3">
      <c s="4" r="A15" t="s">
        <v>37</v>
      </c>
      <c s="6" r="B15" t="n">
        <v>-964</v>
      </c>
    </row>
    <row r="16" spans="1:3">
      <c s="4" r="A16" t="s">
        <v>94</v>
      </c>
      <c s="6" r="B16" t="n">
        <v>853</v>
      </c>
      <c s="6" r="C16" t="n">
        <v>-203</v>
      </c>
    </row>
    <row r="17" spans="1:3">
      <c s="4" r="A17" t="s">
        <v>95</v>
      </c>
      <c s="6" r="B17" t="n">
        <v>-11</v>
      </c>
      <c s="6" r="C17" t="n">
        <v>134</v>
      </c>
    </row>
    <row r="18" spans="1:3">
      <c s="4" r="A18" t="s">
        <v>96</v>
      </c>
      <c s="6" r="B18" t="n">
        <v>-12153</v>
      </c>
      <c s="6" r="C18" t="n">
        <v>-7742</v>
      </c>
    </row>
    <row r="19" spans="1:3">
      <c s="3" r="A19" t="s">
        <v>97</v>
      </c>
    </row>
    <row r="20" spans="1:3">
      <c s="4" r="A20" t="s">
        <v>98</v>
      </c>
      <c s="6" r="C20" t="n">
        <v>-88370</v>
      </c>
    </row>
    <row r="21" spans="1:3">
      <c s="4" r="A21" t="s">
        <v>99</v>
      </c>
      <c s="6" r="B21" t="n">
        <v>37738</v>
      </c>
    </row>
    <row r="22" spans="1:3">
      <c s="4" r="A22" t="s">
        <v>100</v>
      </c>
      <c s="6" r="B22" t="n">
        <v>-122</v>
      </c>
      <c s="6" r="C22" t="n">
        <v>-411</v>
      </c>
    </row>
    <row r="23" spans="1:3">
      <c s="4" r="A23" t="s">
        <v>101</v>
      </c>
      <c s="6" r="B23" t="n">
        <v>37616</v>
      </c>
      <c s="6" r="C23" t="n">
        <v>-88781</v>
      </c>
    </row>
    <row r="24" spans="1:3">
      <c s="3" r="A24" t="s">
        <v>102</v>
      </c>
    </row>
    <row r="25" spans="1:3">
      <c s="4" r="A25" t="s">
        <v>103</v>
      </c>
      <c s="6" r="C25" t="n">
        <v>138954</v>
      </c>
    </row>
    <row r="26" spans="1:3">
      <c s="4" r="A26" t="s">
        <v>104</v>
      </c>
      <c s="6" r="B26" t="n">
        <v>262</v>
      </c>
      <c s="6" r="C26" t="n">
        <v>21</v>
      </c>
    </row>
    <row r="27" spans="1:3">
      <c s="4" r="A27" t="s">
        <v>105</v>
      </c>
      <c s="6" r="B27" t="n">
        <v>262</v>
      </c>
      <c s="6" r="C27" t="n">
        <v>138975</v>
      </c>
    </row>
    <row r="28" spans="1:3">
      <c s="4" r="A28" t="s">
        <v>106</v>
      </c>
      <c s="6" r="B28" t="n">
        <v>9</v>
      </c>
      <c s="6" r="C28" t="n">
        <v>-7</v>
      </c>
    </row>
    <row r="29" spans="1:3">
      <c s="4" r="A29" t="s">
        <v>107</v>
      </c>
      <c s="6" r="B29" t="n">
        <v>25734</v>
      </c>
      <c s="6" r="C29" t="n">
        <v>42445</v>
      </c>
    </row>
    <row r="30" spans="1:3">
      <c s="4" r="A30" t="s">
        <v>108</v>
      </c>
      <c s="6" r="B30" t="n">
        <v>221348</v>
      </c>
      <c s="6" r="C30" t="n">
        <v>159404</v>
      </c>
    </row>
    <row r="31" spans="1:3">
      <c s="4" r="A31" t="s">
        <v>109</v>
      </c>
      <c s="6" r="B31" t="n">
        <v>247082</v>
      </c>
      <c s="6" r="C31" t="n">
        <v>201849</v>
      </c>
    </row>
    <row r="32" spans="1:3">
      <c s="3" r="A32" t="s">
        <v>110</v>
      </c>
    </row>
    <row r="33" spans="1:3">
      <c s="4" r="A33" t="s">
        <v>111</v>
      </c>
      <c s="7" r="B33" t="n">
        <v>576</v>
      </c>
      <c s="7" r="C33" t="n">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3</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Cash Equivalents and Marketable</vt:lpstr>
      <vt:lpstr>Fair Value Measurements and Fai</vt:lpstr>
      <vt:lpstr>Significant Agreements</vt:lpstr>
      <vt:lpstr>Property and Equipment, Net</vt:lpstr>
      <vt:lpstr>Accrued Expenses and Other Curr</vt:lpstr>
      <vt:lpstr>Commitments and Contingencies</vt:lpstr>
      <vt:lpstr>Stock Option Plans</vt:lpstr>
      <vt:lpstr>401(k) Savings Plan</vt:lpstr>
      <vt:lpstr>Net Loss Per Share</vt:lpstr>
      <vt:lpstr>Summary of Significant Accoun17</vt:lpstr>
      <vt:lpstr>Cash Equivalents and Marketab18</vt:lpstr>
      <vt:lpstr>Fair Value Measurements and F19</vt:lpstr>
      <vt:lpstr>Property and Equipment, Net (Ta</vt:lpstr>
      <vt:lpstr>Accrued Expenses and Other Cu21</vt:lpstr>
      <vt:lpstr>Stock Option Plans (Tables)</vt:lpstr>
      <vt:lpstr>Organization and Basis of Pre23</vt:lpstr>
      <vt:lpstr>Cash Equivalents and Marketab24</vt:lpstr>
      <vt:lpstr>Cash Equivalents and Marketab25</vt:lpstr>
      <vt:lpstr>Fair Value Measurements and F26</vt:lpstr>
      <vt:lpstr>Fair Value Measurements and F27</vt:lpstr>
      <vt:lpstr>Significant Agreements - Additi</vt:lpstr>
      <vt:lpstr>Property and Equipment, Net - S</vt:lpstr>
      <vt:lpstr>Property and Equipment, Net - A</vt:lpstr>
      <vt:lpstr>Accrued Expenses and Other Cu31</vt:lpstr>
      <vt:lpstr>Commitments and Contingencies -</vt:lpstr>
      <vt:lpstr>Stock Option Plans - Additional</vt:lpstr>
      <vt:lpstr>Stock Option Plans - Summary of</vt:lpstr>
      <vt:lpstr>Stock Option Plans - Summary 35</vt:lpstr>
      <vt:lpstr>Stock Option Plans - Stock-Base</vt:lpstr>
      <vt:lpstr>Stock Option Plans - Summary 37</vt:lpstr>
      <vt:lpstr>Stock Option Plans - Schedule o</vt:lpstr>
      <vt:lpstr>401(k) Savings Plan - Additiona</vt:lpstr>
      <vt:lpstr>Net Los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2:06Z</dcterms:created>
  <dcterms:modified xmlns:dcterms="http://purl.org/dc/terms/" xmlns:xsi="http://www.w3.org/2001/XMLSchema-instance" xsi:type="dcterms:W3CDTF">2016-05-06T16:32:06Z</dcterms:modified>
  <dc:title xmlns:dc="http://purl.org/dc/elements/1.1/">Untitled</dc:title>
  <dc:description xmlns:dc="http://purl.org/dc/elements/1.1/"/>
  <dc:subject xmlns:dc="http://purl.org/dc/elements/1.1/"/>
  <cp:keywords/>
  <cp:category/>
</cp:coreProperties>
</file>